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cent Accounting Standards" sheetId="10" state="visible" r:id="rId10"/>
    <sheet xmlns:r="http://schemas.openxmlformats.org/officeDocument/2006/relationships" name="Restructuring" sheetId="11" state="visible" r:id="rId11"/>
    <sheet xmlns:r="http://schemas.openxmlformats.org/officeDocument/2006/relationships" name="Revenue, Deferred Revenue and P" sheetId="12" state="visible" r:id="rId12"/>
    <sheet xmlns:r="http://schemas.openxmlformats.org/officeDocument/2006/relationships" name="Leases" sheetId="13" state="visible" r:id="rId13"/>
    <sheet xmlns:r="http://schemas.openxmlformats.org/officeDocument/2006/relationships" name="Consolidated Financial Statemen" sheetId="14" state="visible" r:id="rId14"/>
    <sheet xmlns:r="http://schemas.openxmlformats.org/officeDocument/2006/relationships" name="Goodwill, Capitalized Software "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VALUATION AND QUALIFYING ACCOUN" sheetId="22" state="visible" r:id="rId22"/>
    <sheet xmlns:r="http://schemas.openxmlformats.org/officeDocument/2006/relationships" name="Organization and Significant _2" sheetId="23" state="visible" r:id="rId23"/>
    <sheet xmlns:r="http://schemas.openxmlformats.org/officeDocument/2006/relationships" name="Restructuring (Tables)" sheetId="24" state="visible" r:id="rId24"/>
    <sheet xmlns:r="http://schemas.openxmlformats.org/officeDocument/2006/relationships" name="Revenue, Deferred Revenue and_2" sheetId="25" state="visible" r:id="rId25"/>
    <sheet xmlns:r="http://schemas.openxmlformats.org/officeDocument/2006/relationships" name="Leases (Tables)" sheetId="26" state="visible" r:id="rId26"/>
    <sheet xmlns:r="http://schemas.openxmlformats.org/officeDocument/2006/relationships" name="Consolidated Financial Statem_2" sheetId="27" state="visible" r:id="rId27"/>
    <sheet xmlns:r="http://schemas.openxmlformats.org/officeDocument/2006/relationships" name="Goodwill, Capitalized Softwar_2" sheetId="28" state="visible" r:id="rId28"/>
    <sheet xmlns:r="http://schemas.openxmlformats.org/officeDocument/2006/relationships" name="Asset Retirement Obligations (T"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Significant _3" sheetId="33" state="visible" r:id="rId33"/>
    <sheet xmlns:r="http://schemas.openxmlformats.org/officeDocument/2006/relationships" name="Restructuring - Narrative (Deta" sheetId="34" state="visible" r:id="rId34"/>
    <sheet xmlns:r="http://schemas.openxmlformats.org/officeDocument/2006/relationships" name="Restructuring - Restructuring C" sheetId="35" state="visible" r:id="rId35"/>
    <sheet xmlns:r="http://schemas.openxmlformats.org/officeDocument/2006/relationships" name="Restructuring - Activity for Re" sheetId="36" state="visible" r:id="rId36"/>
    <sheet xmlns:r="http://schemas.openxmlformats.org/officeDocument/2006/relationships" name="Revenue, Deferred Revenue and_3" sheetId="37" state="visible" r:id="rId37"/>
    <sheet xmlns:r="http://schemas.openxmlformats.org/officeDocument/2006/relationships" name="Revenue, Deferred Revenue and_4" sheetId="38" state="visible" r:id="rId38"/>
    <sheet xmlns:r="http://schemas.openxmlformats.org/officeDocument/2006/relationships" name="Revenue, Deferred Revenue and_5" sheetId="39" state="visible" r:id="rId39"/>
    <sheet xmlns:r="http://schemas.openxmlformats.org/officeDocument/2006/relationships" name="Revenue, Deferred Revenue and_6" sheetId="40" state="visible" r:id="rId40"/>
    <sheet xmlns:r="http://schemas.openxmlformats.org/officeDocument/2006/relationships" name="Revenue, Deferred Revenue and_7" sheetId="41" state="visible" r:id="rId41"/>
    <sheet xmlns:r="http://schemas.openxmlformats.org/officeDocument/2006/relationships" name="Leases - Additional Information" sheetId="42" state="visible" r:id="rId42"/>
    <sheet xmlns:r="http://schemas.openxmlformats.org/officeDocument/2006/relationships" name="Leases - Lease Costs (Details)" sheetId="43" state="visible" r:id="rId43"/>
    <sheet xmlns:r="http://schemas.openxmlformats.org/officeDocument/2006/relationships" name="Leases - Lease Maturities (Deta" sheetId="44" state="visible" r:id="rId44"/>
    <sheet xmlns:r="http://schemas.openxmlformats.org/officeDocument/2006/relationships" name="Consolidated Financial Statem_3" sheetId="45" state="visible" r:id="rId45"/>
    <sheet xmlns:r="http://schemas.openxmlformats.org/officeDocument/2006/relationships" name="Consolidated Financial Statem_4" sheetId="46" state="visible" r:id="rId46"/>
    <sheet xmlns:r="http://schemas.openxmlformats.org/officeDocument/2006/relationships" name="Consolidated Financial Statem_5" sheetId="47" state="visible" r:id="rId47"/>
    <sheet xmlns:r="http://schemas.openxmlformats.org/officeDocument/2006/relationships" name="Goodwill, Capitalized Softwar_3" sheetId="48" state="visible" r:id="rId48"/>
    <sheet xmlns:r="http://schemas.openxmlformats.org/officeDocument/2006/relationships" name="Goodwill, Capitalized Softwar_4" sheetId="49" state="visible" r:id="rId49"/>
    <sheet xmlns:r="http://schemas.openxmlformats.org/officeDocument/2006/relationships" name="Asset Retirement Obligations (D" sheetId="50" state="visible" r:id="rId50"/>
    <sheet xmlns:r="http://schemas.openxmlformats.org/officeDocument/2006/relationships" name="Stockholders' Equity - Addition" sheetId="51" state="visible" r:id="rId51"/>
    <sheet xmlns:r="http://schemas.openxmlformats.org/officeDocument/2006/relationships" name="Stockholders' Equity - Earnings" sheetId="52" state="visible" r:id="rId52"/>
    <sheet xmlns:r="http://schemas.openxmlformats.org/officeDocument/2006/relationships" name="Stockholders' Equity - Activiti" sheetId="53" state="visible" r:id="rId53"/>
    <sheet xmlns:r="http://schemas.openxmlformats.org/officeDocument/2006/relationships" name="Stockholders' Equity - Additi_2" sheetId="54" state="visible" r:id="rId54"/>
    <sheet xmlns:r="http://schemas.openxmlformats.org/officeDocument/2006/relationships" name="Stockholders' Equity - ESPP Act" sheetId="55" state="visible" r:id="rId55"/>
    <sheet xmlns:r="http://schemas.openxmlformats.org/officeDocument/2006/relationships" name="Stockholders' Equity - Summary " sheetId="56" state="visible" r:id="rId56"/>
    <sheet xmlns:r="http://schemas.openxmlformats.org/officeDocument/2006/relationships" name="Income Taxes - Components of In" sheetId="57" state="visible" r:id="rId57"/>
    <sheet xmlns:r="http://schemas.openxmlformats.org/officeDocument/2006/relationships" name="Income Taxes - Effective Tax Ra"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Employee Benefit Plans (Details" sheetId="63" state="visible" r:id="rId63"/>
    <sheet xmlns:r="http://schemas.openxmlformats.org/officeDocument/2006/relationships" name="Related Parties (Details)" sheetId="64" state="visible" r:id="rId64"/>
    <sheet xmlns:r="http://schemas.openxmlformats.org/officeDocument/2006/relationships" name="VALUATION AND QUALIFYING ACCO_2" sheetId="65" state="visible" r:id="rId65"/>
    <sheet xmlns:r="http://schemas.openxmlformats.org/officeDocument/2006/relationships" name="Uncategorized Items - spok-2022"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_(&quot;$ &quot;#,##0.0_);_(&quot;$ &quot;(#,##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58</t>
        </is>
      </c>
      <c r="C9" s="4" t="inlineStr">
        <is>
          <t xml:space="preserve"> </t>
        </is>
      </c>
      <c r="D9" s="4" t="inlineStr">
        <is>
          <t xml:space="preserve"> </t>
        </is>
      </c>
    </row>
    <row r="10">
      <c r="A10" s="4" t="inlineStr">
        <is>
          <t>Entity Registrant Name</t>
        </is>
      </c>
      <c r="B10" s="4" t="inlineStr">
        <is>
          <t>SPOK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694797</t>
        </is>
      </c>
      <c r="C12" s="4" t="inlineStr">
        <is>
          <t xml:space="preserve"> </t>
        </is>
      </c>
      <c r="D12" s="4" t="inlineStr">
        <is>
          <t xml:space="preserve"> </t>
        </is>
      </c>
    </row>
    <row r="13">
      <c r="A13" s="4" t="inlineStr">
        <is>
          <t>Entity Address, Address Line One</t>
        </is>
      </c>
      <c r="B13" s="4" t="inlineStr">
        <is>
          <t>5911 Kingstowne Village Pkwy, 6th Floor</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315</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11-8488</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PO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v>
      </c>
    </row>
    <row r="32">
      <c r="A32" s="4" t="inlineStr">
        <is>
          <t>Entity Common Stock, Shares Outstanding (shares)</t>
        </is>
      </c>
      <c r="B32" s="4" t="inlineStr">
        <is>
          <t xml:space="preserve"> </t>
        </is>
      </c>
      <c r="C32" s="6" t="n">
        <v>19997142</v>
      </c>
      <c r="D32" s="4" t="inlineStr">
        <is>
          <t xml:space="preserve"> </t>
        </is>
      </c>
    </row>
    <row r="33">
      <c r="A33" s="4" t="inlineStr">
        <is>
          <t>Documents Incorporated by Reference</t>
        </is>
      </c>
      <c r="B33" s="4" t="inlineStr">
        <is>
          <t>Portions of the registrant’s Definitive Proxy Statement for the 2023 Annual Meeting of Stockholders of the registrant, which will be filed with the Securities and Exchange Commission pursuant to Regulation 14A no later than May 1, 2023, are incorporated by reference into Part III of this Report.</t>
        </is>
      </c>
      <c r="C33" s="4" t="inlineStr">
        <is>
          <t xml:space="preserve"> </t>
        </is>
      </c>
      <c r="D33" s="4" t="inlineStr">
        <is>
          <t xml:space="preserve"> </t>
        </is>
      </c>
    </row>
    <row r="34">
      <c r="A34" s="4" t="inlineStr">
        <is>
          <t>Entity Central Index Key</t>
        </is>
      </c>
      <c r="B34" s="4" t="inlineStr">
        <is>
          <t>000128994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RECENT ACCOUNTING STANDARDS</t>
        </is>
      </c>
      <c r="B4" s="4" t="inlineStr">
        <is>
          <t>RECENT ACCOUNTING STANDARDSThe Company considers the applicability and impact of all Accounting Standards Updates ("ASUs") issued by the Financial Accounting Standards Board ("FASB"). The Company has determined that all recent ASUs issued by the FASB ar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February 2022, the Company announced a new strategic business plan that includes a restructuring of its business to discontinue Spok Go, eliminate all associated costs and optimize the Company’s existing structure to drive continued cost improvement. As part of the restructuring program, the Company eliminated 176 positions, primarily in research and development, and also in professional services, selling and marketing, and back-office support functions. For the year ended December 31, 2022, the Company incurred total severance and restructuring costs of $7.3 million respectively, which are included within the Consolidated Statement of Operations. These costs are as follows: For the Year Ended December 31, (Dollars in thousands) 2022 Severance and personnel related costs $ 6,006 Contractual terminations 1,323 Total severance and restructuring costs $ 7,329 A summary of restructuring related liabilities associated with the strategic business plan and included within accrued compensation and benefits and other current liabilities within the Consolidated Balance Sheet at December 31, 2022, is as follows: For the Year Ended December 31, (Dollars in thousands) 2022 Balance at December 31, 2021 $ — Restructuring and other charges 6,649 Payments (4,286) Non-cash adjustment (155) Balance at December 31, 2022 $ 2,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Deferred Revenue and Prepaid Commiss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EFERRED REVENUE AND PREPAID COMMISSIONS</t>
        </is>
      </c>
      <c r="B4" s="4" t="inlineStr">
        <is>
          <t>REVENUE, DEFERRED REVENUE AND PREPAID COMMISSIONS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type: For the Year Ended December 31, (Dollars in thousands) 2022 2021 2020 Revenue: Paging revenue $ 73,323 $ 75,845 $ 79,916 Product and other revenue 2,299 2,981 3,677 Wireless revenue $ 75,622 $ 78,826 $ 83,593 License $ 7,202 $ 5,917 $ 5,245 Professional services 12,565 17,161 17,910 Hardware 2,211 2,267 2,841 Operations revenue 21,978 25,345 25,996 Maintenance 36,934 37,982 38,591 Software revenue $ 58,912 $ 63,327 $ 64,587 Total revenue $ 134,534 $ 142,153 $ 148,180 The Company is currently structured as a single operating (and reportable) segment, a clinical communication and collaboration business. The U.S. was the only country that accounted for more than 10% of the Company’s total revenue for the years ended December 31, 2022, 2021 and 2020. Revenue generated in the U.S. and internationally consisted of the following for the periods stated: For the Year Ended December 31, (Dollars in thousands) 2022 2021 2020 Revenue: United States $ 130,380 $ 138,265 $ 145,349 International 4,154 3,888 2,831 Total revenue $ 134,534 $ 142,153 $ 148,180 Deferred Revenues Our deferred revenues represent payments made to, or due from, customers in advance of our performance. Changes in the balance of total deferred revenue during the twelve months ended December 31, 2022, are as follows: (Dollars in thousands) December 31, 2021 Additions Revenue Recognized December 31, 2022 Deferred Revenue $ 26,406 $ 58,536 $ (58,418) $ 26,524 During the twelve months ended December 31, 2022, the Company recognized $22.8 million of revenue related to amounts deferred as of December 31, 2021.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year ended December 31, 2022, are as follows: (Dollars in thousands) December 31, 2021 Additions Commissions Recognized December 31, 2022 Prepaid Commissions $ 1,821 $ 3,957 $ (4,033) $ 1,745 Prepaid commissions are included within prepaid expenses in the Consolidated Balance Sheets and commissions expense is included within Selling and marketing on the Consolidated Statements of Operations.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 arrangements for corporate offices, cellular towers, storage units and small building spaces.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Variable lease payments, residual value guarantees or purchase options are not generally present in these leases. In May 2022, we extended 23 site leases on a Master License Agreement which included a term of 10 years with an option to terminate within 45 days of notification of termination. At that time, we recorded a $2.9 million right-of-use asset and a corresponding operating lease liability for these leases. In December 2022, we modified an office lease to reduce the leased space and optimize costs, which resulted in a reduction of $1.8 million in right-of-use assets and corresponding operating lease liabilities. Lease costs are included in Technology Operations and General and Administrative expenses on the Consolidated Statements of Operations. The following table presents lease costs disaggregated by type: For the Year Ended December 31, (Dollars in thousands) 2022 2021 2020 Operating lease cost $ 6,063 $ 6,221 $ 5,797 Short-term lease cost 9,916 10,529 7,991 Short-term lease cost - related party (1) — — 3,518 Total lease cost $ 15,979 $ 16,750 $ 17,306 (1) A former member of our Board of Directors, who departed the Board during the third quarter of 2020, concurrently served as a director for an entity that leases transmission tower sites to the Company. Refer to Note 13, "Related Parties," for additional details. The following table presents supplemental cash flow information: For the Year Ended December 31, (Dollars in thousands) 2022 2021 2020 Cash paid for amounts included in the measurement of lease liabilities - operating leases $ 5,708 $ 5,625 $ 5,685 The following table presents the weighted average remaining lease term and discount rate: December 31, (Dollars in thousands) 2022 2021 2020 Weighted-average remaining lease term - operating leases (in years) 5.00 4.73 5.06 Weighted-average discount rate - operating leases 4.39% 4.44% 5.17% We relocated our corporate headquarters in March of 2021 to office space located in Alexandria, Virginia, consisting of approximately 26,000 square feet of space under a lease that will expire on September 30, 2026. At that time, we recorded $4.4 million in a right-of-use asset and corresponding operating lease liability for this lease. Maturities of lease liabilities as of December 31, 2022, were as follows: (Dollars in thousands) For the Year Ended December 31, 2023 $ 5,096 2024 3,843 2025 2,820 2026 2,252 2027 1,100 Thereafter 2,470 Total future lease payments 17,581 Imputed interest (1,881) Total $ 15,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STATEMENTS' COMPONENTS</t>
        </is>
      </c>
      <c r="B4" s="4" t="inlineStr">
        <is>
          <t>CONSOLIDATED FINANCIAL STATEMENTS' COMPONENTS Depreciation, Amortization and Accretion Depreciation, amortization and accretion consisted of the following for the periods stated: For the Year Ended December 31, (Dollars in thousands) 2022 2021 2020 Depreciation Leasehold improvements $ 64 $ 88 $ 57 Asset retirement costs (702) (87) (643) Paging and computer equipment 3,289 3,797 5,291 Furniture, fixtures and vehicles 240 258 307 Total depreciation 2,891 4,056 5,012 Amortization Intangible assets — 417 2,500 Capitalized software development costs — 5,357 1,073 Total amortization — 5,774 3,573 Accretion 680 616 471 Total depreciation, amortization and accretion expense $ 3,571 $ 10,446 $ 9,056 Accounts Receivable, net Accounts receivable was recorded net of an allowance of $1.8 million and $1.4 million for the years ended December 31, 2022 and 2021, respectively. Accounts receivable, net included $5.9 million and $7.1 million of unbilled receivables for the years ended December 31, 2022 and 2021, respectively. Unbilled receivables are defined as the Company's right to consideration in exchange for goods or services that we have transferred to the customer but have not yet billed for, generally as a result of contractual billing terms. Property and Equipment, net Property and equipment, net consisted of the following for the periods stated: Useful Life For the Year Ended December 31, (Dollars in thousands) 2022 2021 Leasehold improvements lease term $ 2,497 $ 3,307 Asset retirement costs 1-5 3,848 2,307 Paging and computer equipment 1-5 88,427 89,844 Furniture, fixtures and vehicles 3-5 3,289 3,668 Total property and equipment 98,061 99,126 Accumulated depreciation (89,838) (92,380) Total property and equipment, net $ 8,223 $ 6,746 For purposes of assessing our asset retirement costs, we completed a review of the estimated useful life of our transmitter assets during the fourth quarter of 2022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26 to 2027. This change resulted in a revision of the expected future depreciation expense for the transmitter assets and an immaterial impact on the consolidated financial statements beginning in 2023. We believe these estimates remain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 The extension of the depreciable life was accounted for as a change in accounting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Capitalized Software Development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Capitalized Software Development and Intangible Assets, Net</t>
        </is>
      </c>
      <c r="B4" s="4" t="inlineStr">
        <is>
          <t xml:space="preserve">GOODWILL, CAPITALIZED SOFTWARE DEVELOPMENT AND INTANGIBLE ASSETS, NET Goodwill For purposes of the goodwill impairment assessment, the Company as a whole is considered the reporting unit. The fair value of the reporting unit is estimated under a market-based approach using the fair value of the Company's common stock. The estimated fair value requires significant judgments, including the timing and appropriateness of the price of common stock used (e.g., point-in-time application, simple moving average, exponential moving average), as well as application of an estimated control premium. There are a number of judgmental factors that are incorporated into our assessment to establish an estimated control premium, including the review of current and past market information published by a third-party resource, assessment of the Company's future projected discounted cash flows and other relevant information if available. While a formal impairment assessment is performed annually, the Company monitors its business environment for potential triggering events on a quarterly basis. As of December 31, 2022 we had goodwill of $99.2 million, which includes accumulated impairment losses of $33.9 million. There was no change in goodwill as compared to December 31, 2021. Capitalized Software Development Capitalized software development was amortized on a straight-line basis over the estimated useful life of the asset, typically three years. With the discontinuation of Spok Go, we had no capitalized software development costs or resulting amortization for the year ended December 31, 2022. Capitalized software development costs were $10.8 million and $11.3 million for the years ended December 31, 2021 and December 31, 2020, respectively. Amortization expense with respect to software development costs was $5.4 million and $1.1 million for the years ended December 31, 2021 and December 31, 2020, respectively. During the fourth quarter of 2021, we determined that a triggering event had occurred based on a number of factors including a continuing trend of unsatisfactory Spok Go sales relative to our expectations, a significant accumulation of costs combined with a reduction of future sales projections which indicated continuing losses associated with Spok Go, and our expectation that Spok Go would not provide substantive future service potential. As such, further assessment of recoverability was necessary. The analysis determined that the remaining balance of capitalized software development costs had no fair value, and as a result, we recorded an impairment charge of $15.7 million for the year ended December 31, 2021. Intangible Assets There were no remaining amortizable intangible assets at December 31, 2022 and intangible assets in 2021 related primarily to customer relationships. These intangible assets, with an original gross carrying amount of $25.0 million, were being amortized over a period of 10 years and became fully amortized during the quarter ended March 31, 2021. We did not record an impairment of our amortizable intangible assets during the years ended December 31, 2022, 2021 and 2020. The net consolidated balance of intangible assets consisted of the following at December 31, 2022 and 2021: As of December 31, 2022 2021 (Dollars in thousands) Gross Carrying Amount Accumulated Amortization Net Carrying Amount Gross Carrying Amount Accumulated Amortization Net Carrying Amount Customer relationships $ 25,002 $ (25,002) $ — $ 25,002 $ (25,00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components of the changes in the asset retirement obligation liabilities for the periods stated were as follows: (Dollars in thousands) Short-Term Portion Long-Term Portion Total Balance at December 31, 2020 $ 335 $ 7,289 $ 7,624 Accretion (125) 741 616 Amounts paid (334) — (334) Additions (129) (1,292) (1,421) Reclassifications 383 (383) — Balance at December 31, 2021 130 6,355 6,485 Accretion 138 542 680 Amounts paid (288) — (288) Additions 70 533 603 Reclassifications 193 (193) — Balance at December 31, 2022 $ 243 $ 7,237 $ 7,480 Increases and reductions other than accretion, reclassification and amounts paid primarily relate to changes in estimates of the underlying liability, specifically related to updates in estimated costs to remove a transmitter and the estimated timing of removal. Estimated removal costs and timing refinements due to ongoing network rationalization activities are expected to accrete to a total liability of $9.1 million. Additional information regarding asset retirement costs and accretion expense can be found in Note 6, "Consolidated Financial Statements' Compon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General Our authorized capital stock consists of 75 million shares of common stock, par value $0.0001 per share, and 25 million shares of preferred stock, par value $0.0001 per share. At December 31, 2022 and 2021, we had no stock options outstanding. At December 31, 2022 and 2021, there were 20,076,578 and 19,828,033 shares of common stock outstanding, respectively, and no shares of preferred stock were outstanding. Dividends For the year ending December 31, 2022, our Board of Directors declared cash dividends per share of our outstanding common stock of $1.25, compared to $0.50 per share for each of the years ending December 31, 2021 and December 31, 2020. dividends declared that relate to unvested RSUs and unvested shares of restricted stock are accrued for and paid when the applicable vesting conditions are met. Accrued cash dividends on forfeited RSUs and restricted stock are also forfeited. Cash dividends paid as disclosed in the Consolidated Statements of Cash Flows for the years ended December 31, 2022, 2021 and 2020 included previously declared cash dividends on vested RSUs and on shares of vested restricted stock issued to non-executive members of our Board of Directors. On February 22, 2023, the Board of Directors declared a regular quarterly cash dividend of $0.3125 per share of common stock, with a record date of March 16, 2023, and a payment date of March 30, 2023. This cash dividend of approximately $6.3 million is expected to be paid from available cash on hand. Common Stock Repurchase Program In February 2022, our Board of Directors authorized the repurchase of up to $10.0 million of our common stock. This repurchase authority allows us, at management’s discretion, to selectively repurchase shares of our common stock from time to time in the open market depending upon market price and other factors. The Company did not repurchase any of its common stock during 2022, 2021 or 2020. Net Loss per Common Share Basic net loss per common share is computed on the basis of the weighted average common shares outstanding. Diluted net loss per common share is computed on the basis of the weighted average common shares outstanding plus the effect of all potentially dilutive common shares, including unvested and outstanding equity awards. The components of basic and diluted net loss per common share were as follows for the periods stated: For the Year Ended December 31, (In thousands, except for share and per share amounts) 2022 2021 2020 Numerator: Net income (loss) $ 21,856 $ (22,180) $ (44,225) Denominator: Basic weighted average common shares outstanding 19,672,423 19,404,477 19,028,918 Diluted weighted average common shares outstanding 19,991,202 19,404,477 19,028,918 Basic net income (loss) per common share $ 1.11 $ (1.14) $ (2.32) Diluted net income (loss) per common share $ 1.09 $ (1.14) $ (2.32) For the years ended December 31, 2022, 2021 and 2020, the following securities were not included in the calculation of diluted shares outstanding as the effect would have been anti-dilutive: For the Year Ended December 31, 2022 2021 2020 Restricted stock units — 371,194 297,757 Share-Based Compensation Plans On March 23, 2012, our Board of Directors adopted the Spok Holdings, Inc. 2012 Equity Incentive Award Plan (the "2012 Equity Plan") that our stockholders subsequently approved on May 16, 2012. A total of 2,194,986 shares of common stock were reserved for issuance under this plan. On April 29, 2020, our Board of Directors adopted the Spok Holdings, Inc. 2020 Equity Incentive Award Plan (the "2020 Equity Plan" and together with the 2012 Equity Plan, the "Equity Plans") that our stockholders subsequently approved on July 28, 2020. At July 28, 2020, a total of 1,699,950 shares of common stock had been reserved for issuance under the Equity Plans, including 1,600,000 shares available under the 2020 Equity Plan and 99,950 shares which, as of the Stockholder Approval Date, remained available for issuance under the 2012 Equity Plan. No further grants were to be made under the 2012 Equity Plan, although the 2012 Equity Plan continues to govern all outstanding awards thereunder. Awards under the 2020 Equity Plan may be in the form of stock options, restricted common stock, RSUs, performance awards, dividend equivalents, stock payment awards, deferred stock, deferred stock units ("DSUs"), stock appreciation rights or other stock or cash-based awards. Restricted stock awards generally vest one year from the date of grant. Related dividends accumulate during the vesting period and are paid at the time of vesting. Contingent RSUs generally vest over a three-year performance period upon successful completion of the performance objectives. Non-contingent RSUs generally vest in thirds, annually, over a three-year period. Dividend equivalent rights generally accompany each RSU award and those rights accumulate and vest along with the underlying RSU. Dividend equivalent rights generally accompany each DSU award and are paid to participants in cash on the Company's applicable dividend payment date whether the DSU is vested or unvested. The dividend equivalent right associated with a DSU continues until delivery of the underlying shares of common stock is made. Payment of the underlying shares of common stock occurs at the earliest of a participant's separation from service, disability, death, or a change in control. Any shares subject to an award under the 2012 Equity Plan that are forfeited or expire will be available for the future grant of awards under the 2020 Equity Plan. As of December 31, 2022, there were no unvested equity awards under the 2012 Equity Plan. The following table summarizes the activities under the Equity Plans from January 1, 2019, through December 31, 2022: Activity Total equity securities available at January 1, 2020 646,480 Plus: Additional shares available for issuance under the 2020 Equity Plan 1,600,000 Less: RSU and restricted stock awarded to eligible employees, net of forfeitures (547,166) Total equity securities available at December 31, 2020 1,699,314 Less: RSU and restricted stock awarded to eligible employees, net of forfeitures (539,241) Less: stock issued in lieu of cash compensation (169,944) Total equity securities available at December 31, 2021 990,129 Less: RSU, DSU and restricted stock awarded to eligible employees, net of forfeitures (307,077) Total equity securities available at December 31, 2022 683,052 The following table details activities with respect to outstanding RSUs, DSUs, and restricted stock under the Equity Plans for the year ended December 31, 2022: Shares Weighted-Average Grant Date Fair Value per Share Unvested at January 1, 2022 771,171 $ 11.24 Granted 464,572 8.63 Vested (463,939) 11.03 Forfeited (157,495) 10.66 Unvested at December 31, 2022 614,309 $ 8.06 Of the 614,309 unvested RSUs, DSUs and restricted stock outstanding at December 31, 2022, 356,896 RSUs include contingent performance requirements for vesting purposes. At December 31, 2022, there was $2.6 million of unrecognized net compensation cost related to RSUs and restricted stock, which is expected to be recognized over a weighted average period of 1.6 years . During the years ended December 31, 2021 and 2020, the Company granted 657,492 and 603,171 RSUs, respectively, with a weighted-average grant date fair value of $11.02 and $11.94 per share, respectively. The fair value of RSUs that vested was $3.8 million and $3.7 million for the years ended December 31, 2021 and December 31, 2020, respectively, based on the closing price of the Company's common stock of $9.33 and $11.13 at December 31, 2021 and 2020, respectively. Employee Stock Purchase Plan In 2016, our Board of Directors adopted the ESPP that our stockholders subsequently approved on July 25, 2016. A total of 250,000 shares of common stock were reserved for issuance under this plan. The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at the next offering period. If the participant terminates employment with the Company during the offering period, all contributions will be returned to the employee and no stock will be purchased. The Company uses the Black-Scholes model to calculate the fair value of each offering period on the offer date. The Black-Scholes model requires the use of estimates for the expected term, the expected volatility of the underlying common stock over the expected term, the risk-free interest rate and the expected dividend payment. For the year ended December 31, 2022, no shares of the Company's stock were purchased, as compared to 16,015 shares purchased for a total cost of $0.1 million for the year ended December 31, 2021. The following table summarizes the activities under the ESPP from January 1, 2020, through December 31, 2022: Activity Total ESPP equity securities available at January 1, 2020 184,860 Less: common stock purchased by eligible employees (35,661) Total ESPP equity securities available at January 1, 2021 149,199 Less: common stock purchased by eligible employees (16,015) Total ESPP equity securities available at January 1, 2022 133,184 Less: common stock purchased by eligible employees — Total ESPP equity securities available at December 31, 2022 133,184 Amounts withheld from participants are classified as a liability on the Consolidated Balance Sheets until funds are used to purchase shares. This liability amount is immaterial to the consolidated financial statements. Stock-Based Compensation Expense Compensation expense associated with common stock, RSUs and restricted stock was recognized based on the grant date fair value of the instruments, over the instruments’ vesting period. The following table reflects stock-based compensation expense for the periods stated: For the Year Ended December 31, (Dollars in thousands) 2022 2021 2020 Performance-based RSUs $ 1,559 $ 1,608 $ 2,019 Time-based RSUs and restricted stock 2,260 3,754 3,389 Equity in lieu of salary — 1,845 — ESPP 8 32 100 Total stock-based compensation $ 3,827 $ 7,239 $ 5,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ignificant components of our (provision for) benefit from income taxes attributable to current operations for the periods stated were as follows: For the Year Ended December 31, (Dollars in thousands) 2022 2021 2020 Income (loss) before income taxes $ 997 $ (27,332) $ (21,770) Current: Federal tax $ — $ — $ — State tax 38 48 58 Foreign tax 50 283 (150) Total current 88 331 (92) Deferred: Federal tax (20,642) (4,178) 20,594 State tax 25 (1,561) 1,910 Foreign tax (330) 256 43 Total deferred (20,947) (5,483) 22,547 Benefit from (provision for) income taxes $ (20,859) $ (5,152) $ 22,455 Foreign income before income tax (benefit) expense is immaterial to consolidated income before income tax (benefit) expense. The following table summarizes the principal elements of the difference between the United States federal statutory rate of 21% and our effective tax rate for the years ended December 31, 2022, 2021 and 2020: (Dollars in thousands) 2022 2021 2020 Income (loss) before income taxes $ 997 $ (27,332) $ (21,770) Income taxes computed at the federal statutory rate $ 209 21.0 % $ (5,740) 21.0 % $ (4,572) 21.0 % State income taxes, net of federal benefit 121 12.1 % (1,513) 5.5 % (703) 3.2 % Goodwill impairment — — % — — % 6,341 (29.1) % Change in valuation allowance (21,850) (2,191.6) % 2,070 (7.6) % 22,108 (101.6) % Research and development and other tax credits (88) (8.8) % (808) 3.0 % (1,316) 6.0 % Excess executive compensation 231 23.1 % 272 (1.0) % 266 (1.2) % Other 518 52.0 % 567 (2.1) % 331 (1.5) % (Benefit from) provision for income taxes $ (20,859) (2,092.2) % $ (5,152) 18.8 % $ 22,455 (103.1) % The anticipated effective income tax rate is expected to continue to differ from the federal statutory rate primarily due to the effect of state incom e taxes and permanent differences between book and taxable income. The earnings of non-U.S. subsidiaries are deemed to be indefinitely reinvested in non-U.S. operations. The components of deferred income tax assets at December 31, 2022 and 2021 were as follows: December 31, (Dollars in thousands) 2022 2021 Capitalized research and development costs $ 13,862 $ 13,436 Net operating loss carryforward 25,710 25,284 Property and equipment 4,142 5,139 Accrued liabilities, reserves and other expenses 3,877 4,350 Research and development credits 6,430 6,342 Tax credits 717 495 Stock based compensation 1,834 2,283 Operating lease liabilities 3,999 4,427 Other 120 289 Gross deferred income tax assets 60,691 62,045 Deferred income tax liabilities: Intangible assets (2,269) (2,128) Right-of-use assets (3,534) (4,051) Prepaid and other expenses (162) (35) Gross deferred income tax liabilities (5,965) (6,214) Net deferred income tax assets 54,726 55,831 Valuation allowance (2,328) (24,178) Total deferred income tax assets $ 52,398 $ 31,653 Net Operating Losses As of December 31, 2022, we had approximately $110.2 million of net operating losses available to offset future taxable income, of which approximately $70.6 million were federal net operating losses with expiration dates that begin expiring in 2026 and will fully expire in 2030 and $39.6 million that were indefinite lived. Valuation Allowance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the deferred income tax assets will be realized in future periods. Historically, the cumulative loss incurred by the Company over the prior three-year period constituted a piece of objective negative evidence which limited our ability to consider other subjective evidence. Given the completion of our recent restructuring efforts and our expected return to profitability (as indicated by income generated before income taxes in 2022), we have eliminated costs that had resulted in our cumulative loss over the prior three-year period, that are not present in our current operating posture or future forecasts. As a result, we determined the negative evidence presented by a cumulative loss position to be weighted less in our assessment compared to positive evidence from our historical core operating results and future projections. Additionally, we considered there to be lower forecast uncertainty as a result of our new strategy and lessening impacts of COVID-19, such that we believe that positive evidence from our projections of future profitability to be weighted more heavily in our assessment of the recoverability of our deferred income tax assets. Based on the assessment completed, utilizing our annual long-range planning and forecasting updates that are traditionally completed in the fourth quarter of each year, we reduced the valuation allowance by $21.9 million as of December 31, 2022, to increase net deferred income tax assets, as their realization met the more-likely-than-not criterion. The Company maintained a valuation allowance of $2.3 million related to Federal Foreign Tax Credits and certain state net operating losses and state tax credits, as we do not believe current projections of future taxable income will be sufficient to utilize those tax assets prior to expiration. Income Tax Audits The 2020, 2021 and 2022 federal and state income tax returns are within the statute of limitations (“SOL”) and are currently not under examination by any Federal or state tax authority. We operate in all states and the District of Columbia and are subject to various state income and franchise tax audits. The states’ SOL varies from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We had no significant commitments and contractual obligations as of December 31, 2022. Other Commitments We have various LOCs outstanding with multiple state agencies which are considered to be immaterial to the consolidated financial statements. The LOCs typically have one Loss Contingencies The Company evaluates contingencies on an ongoing basis and establishes loss provisions for matters in which losses are probable and the amount of loss can be reasonably estimated. As part of this evaluation, no loss contingencies were identified for the year ended December 31, 2022. For the year ended December 31, 2021, we recognized a loss of $0.9 million in the fourth quarter of 2021 related to the minimum remaining contractual obligation for a license and service contract classified as a research and development cost on the Consolidated Statement of Operations. Legal Contingencies We are involved, from time to time, in lawsuits arising in the normal course of business. We believe the potential outcomes from these lawsuits will not have a material adverse impact on our financial position or statement of operations. Operating Leases We have operating leases for office and transmitter locations. Substantially all of these leases have lease terms ranging from one month to five years. We continue to review our office and transmitter locations, and intend to replace, reduce or consolidate leases, where possible. Future minimum lease payments under non-cancelable operating leases at December 31, 2022, were as follows: (Dollars in thousands) Operating Leases For the Year Ended December 31, 2023 $ 5,777 2024 3,843 2025 2,820 2026 2,252 2027 1,100 Thereafter 2,470 Total $ 18,262 These leases typically include renewal options and escalation clauses. Where material, we recognize rent expense on a straight-line basis over the lease period. Total rent expense under operating leases for the years ended December 31, 2022, 2021 and 2020, was approximately $16.0 million, $16.8 million and $17.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a savings plan in the U.S., the Spok Holdings, Inc. Savings and Retirement Plan, which qualifies under Section 401(k) of the Internal Revenue Code. Participating U.S. employees may elect to contribute a percentage of their wages, subject to certain limitations. Matching contributions under the savings plan were approximately $1.2 million for the year ended December 31, 2022 and $1.6 million for each of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A former member of our Board of Directors, who departed the Board during the third quarter of 2020, concurrently served as a director for an entity that leases transmission tower sites to the Company. For the years ended December 31, 2020, we recorded site rent expenses pertaining to the leases of $3.5 million. This amount was included within technology operations expenses. A member of our Board of Directors, who was appointed at the beginning of 2020, serves as Chief Information Officer for an entity that is also a customer of the Company. For the years ended December 31, 2022, 2021 and 2020, we recognized revenues of $0.6 million, $1.0 million and $0.7 million, respectively, related to contracts from the entity at which the individual is employ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SPOK HOLDINGS, INC. VALUATION AND QUALIFYING ACCOUNTS Allowance for Credit Losses, Service Credits and Other Balance at the Charged to Write-offs Balance at the (Dollars in thousands) Year ended December 31, 2022 $ 1,442 $ 1,268 $ (902) $ 1,808 Year ended December 31, 2021 $ 1,669 $ 573 $ (800) $ 1,442 Year ended December 31, 2020 $ 1,293 $ 1,382 $ (1,006) $ 1,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Spok, Inc., a wholly owned subsidiary of Spok Holdings, Inc. (NASDAQ: SPOK) ("Spok," the "Company," "we," "us" and "our") is proud to be the global leader in healthcare communications. We deliver clinical information to care teams when and where it matters most to improve patient outcomes. Top hospitals rely on Spok products and services to enhance workflows for clinicians, support administrative compliance, and provide a better experience for patients. We offer a focused suite of unified clinical communication and collaboration solutions that include call center applic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These solutions are used for contact centers, clinical alerting and notification, mobile communications and messaging and for public safety notifications. These areas of market focus compliment the market focus of our wireless services outlined above.</t>
        </is>
      </c>
    </row>
    <row r="5">
      <c r="A5" s="4" t="inlineStr">
        <is>
          <t>Basis of Presentation</t>
        </is>
      </c>
      <c r="B5" s="4" t="inlineStr">
        <is>
          <t>Basis of Presentation The accompanying Consolidated Financial Statements include our accounts and the accounts of our wholly owned direct and indirect subsidiaries. All significant intercompany accounts and transactions have been eliminated in consolidation.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the presentation of the results of all periods reported herein and all such adjustments are of a normal, recurring nature. Amounts shown on the consolidated statements of operations within the operating expense categories of cost of revenue; research and development; technology operations; selling and marketing; and general and administrative are recorded exclusive of depreciation, amortization and accretion. These items are shown separately on the Consolidated Statements of Operations within operating expenses to the extent that they are considered material for the periods presented. Certain prior period amounts in the Consolidated Financial Statements have been reclassified to conform to the current period's presentation. These reclassifications had no effect on the reported results of operations or the Consolidated Balance Sheets.</t>
        </is>
      </c>
    </row>
    <row r="6">
      <c r="A6" s="4" t="inlineStr">
        <is>
          <t>Use of Estimates</t>
        </is>
      </c>
      <c r="B6" s="4" t="inlineStr">
        <is>
          <t>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venue Recognition and Shipping and Handling Costs</t>
        </is>
      </c>
      <c r="B7" s="4" t="inlineStr">
        <is>
          <t>Revenue Recognition The majority of our revenues are derived from short-term contracts related to the sale of wireless paging services and software solutions. Our arrangements exist primarily with customers in the healthcare market and to a lesser extent state and federal governments, as well as large enterprise businesses. Under the typical payment terms of our software contracts, customers will normally pay a material amount of the contract price immediately upon execution of the contract. The remaining payments are required when the product is delivered, when services begin and, to a lesser extent, when services are completed. Wireless services are generally billed as incurred on a monthly basis. Our contracts will generally result in billings in excess of revenue recognized, which we present as deferred revenues on the Consolidated Balance Sheets, primarily due to the receipt of payment in advance of the product or services we provide. Amounts billed and due from our customers are classified as accounts receivable on the Consolidated Balance Sheets. At times, we may have contracts which require us to perform work or provide products prior to billing which will generally result in revenue recognized in excess of billings. This excess is presented as unbilled receivables in the Notes to the Consolidated Financial Statements. We generally do not have transactions that include a significant financing component (whether payments are made in advance or in arrears) as our contracts typically take less than 12 months to complete once started. We would not adjust the total consideration for the effects of a significant financing component if we anticipate, at contract inception, that the period between when we transfer a promised good or service to a customer and when the customer pays for that good or service will be one year or less. We account for a contract when: (1) both parties have approved the contract through mutually signed agreements or through other methods such as purchase orders or master agreements; (2) the rights of the parties have been identified; (3) payment terms have been identified; (4) the contract has commercial substance; and (5) collectability of consideration is probable. We also evaluate whether two or more contracts should be combined and accounted for as a single contract. In our evaluation, we consider criteria such as, but not limited to, whether: (1) the contracts are negotiated as a package with a single commercial objective; (2) the amount of consideration to be paid in one contract is dependent on the price or performance of another contract; and (3) some or all of the goods or services promised in the contracts are a single performance obligation. Should we consider contracts related, we would account for those contracts as if they were a single contract. Evaluating whether two or more contracts should be combined and accounted for as a single contract requires significant judgment. In the aggregate, a decision to combine a group of contracts could significantly impact the amount of revenue and profit recorded in a given period. We review each contract to determine whether to account for the various promises as one or more performance obligations. The assessment and determination of performance obligations for a given contract requires significant judgment. Wireless service contracts are generally considered to be a single promise and therefore accounted for as a single performance obligation. Contracts which include goods or services related to our software solutions and subscriptions are generally sold with multiple promises and therefore will often include multiple performance obligations. Material performance obligations related to the sale of our software solutions include software licenses, professional services, hardware and maintenance. More often than not, total consideration will equate to the stated value on the contract taking into consideration any period or term over which services are to be provided, if applicable. However, we could have contracts in which variable consideration is present. It is common for our contracts that include wireless services to contain customer penalties if rental pagers are not returned and fees for usage of services in excess of the contractually allotted amount for a given period. It is also common for our contracts that include professional services to include travel-related costs. These are costs which we incur in the normal course of delivering professional services and are generally billable to the customer based on our incurred expenses. These elements of variable consideration are fully constrained when an agreement is initially executed and are generally not considered estimable until the penalties, fees or costs have been incurred or are otherwise known. We include estimated amounts in the transaction price to the extent it is probable that a significant reversal of cumulative revenue recognized will not occur when the uncertainty associated with the variable consideration is resolved. Estimating variable consideration requires significant judgment and our assessment includes all relevant information that is reasonably available to us including historical, current and forecasted information. We have elected to exclude from revenue all amounts collected on behalf of third parties, and therefore, items such as sales and use tax are excluded from our calculation of the total transaction price. If a contract is separated into more than one performance obligation we allocate the total transaction price to each performance obligation proportionately based on the estimated relative standalone selling price ("SSP") of the promised goods or services underlying each performance obligation. We rarely sell goods or services as readily observable standalone sales, however, if we do, the observable standalone sales are used to determine the SSP. In most cases, we must estimate the relative SSP which requires significant judgment and estimates. In instances where SSP is not directly observable, we determine the SSP using information that may include contractually stated prices, market conditions, costs, renewal contracts, list prices and other observable inputs. A discount is present if the total transaction price is less than the sum of the estimated SSPs of the goods or services promised in the contract. Discounts are generally allocated proportionately based on the relative SSP of the identified performance obligations for a given contract. Our wireless, professional, maintenance, and subscription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that include wireless, maintenance, or subscription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is is a significant area of judgment as it requires an estimate at completion ("EAC") for each contract. Our initial EAC is primarily based on prior experience also taking into consideration any specific facts and circumstances for a given contract. As projects progress, the EAC is periodically updated and reviewed to ensure the timing of revenue recognition is appropriate. The creation, maintenance and review of a project's EAC requires significant judgment to determine an appropriate number of hours over which the remaining project is expected to be completed.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In most contracts transfer of control for software licenses occurs in a short period of time after a contract has been executed and licenses are made electronically available. Contracts may be modified to account for changes in a project's scope or other customer requirements. Most of our contract modifications are for goods or services that are distinct from the existing contract. In these instances, the contract modification would either be recognized as an entirely new and separate contract or the modification would be treated as if it were a termination of the existing contract and the creation of a new contract including all undelivered goods and services under the previous contract. Revenue would be recognized on a prospective basis and a cumulative catch-up would not be recognized. Incremental Costs of Obtaining a Contract and Costs to Fulfill a Contract 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These costs are expensed as incurred.</t>
        </is>
      </c>
    </row>
    <row r="8">
      <c r="A8" s="4" t="inlineStr">
        <is>
          <t>Leases</t>
        </is>
      </c>
      <c r="B8" s="4" t="inlineStr">
        <is>
          <t>Leases Operating lease right-of-use ("ROU") assets and liabilities are recognized at the commencement date based on the present value of lease payments over the lease term. We have made an accounting policy election not to apply the recognition requirements of ASC 842, "Leases," to short-term leases. Those leases which have a term of less than 12 months will have lease payments recognized, in our Consolidated Statements of Operations, on a straight-line basis over the lease term. An optional renewal or termination is not recognized as part of the lease term unless we determine that it is reasonably certain that we will exercise that option. The term reasonably certain is a high threshold for which pervasive evidence generally does not exist, and therefore, optional renewal periods are generally excluded from our ROU assets and lease liabilities until they have been exercised. Lease expense is recognized on a straight-line basis over the lease term. As most of our leases do not provide an implicit rate, we use an estimated incremental borrowing rate in determining the present value of lease payments. The Company uses a portfolio approach when determining the discount rate applied to its leases. Significant judgment is necessary when determining a discount rate because we must estimate the discount rate based on a number of factors and observable inputs including current market conditions, market yields, government bond rates, credit risk, and other factors as necessary. The Company must also exercise significant judgment when determining whether an option to renew or terminate a lease should be included in the lease term. This judgment includes an assessment of all relevant economic factors such as costs relating to the termination or extension of a lease, importance of the underlying asset to the Company’s operations, and the terms and conditions of the optional periods in relation to current market rates. Where we have lease agreements which contain lease and nonlease components, we have elected to make use of the practical expedient to account for each separate lease component and associated nonlease component as a single lease component. This practical expedient is applied to our facility and site leases whereby maintenance and utilities charges are included with lease components in the measurement of our lease liability.</t>
        </is>
      </c>
    </row>
    <row r="9">
      <c r="A9" s="4" t="inlineStr">
        <is>
          <t>Impairment of Goodwill, Long-Lived Assets, and Intangible Assets Subject to Amortization</t>
        </is>
      </c>
      <c r="B9" s="4" t="inlineStr">
        <is>
          <t>Impairment of Goodwill, Long-Lived Assets, and Intangible Assets Subject to Amortization Goodwill is not amortized but is evaluated for impairment at least annually, or when events or circumstances suggest a potential impairment has occurred. We perform this annual impairment test in the fourth quarter of the fiscal year. We evaluate goodwill for impairment between annual tests if indicators of impairment exist. The impairment test involves comparing the fair value of the reporting unit with its carrying value. An impairment charge is recognized for the amount that the carrying value exceeds the reporting unit's fair value. For purposes of the goodwill impairment evaluation, the Company as a whole is considered the reporting unit. The fair value of the reporting unit is estimated under a market-based approach using the fair value of the Company's common stock. The estimated fair value requires significant judgments, including timing and appropriateness of the price of common stock used (e.g. point-in-time application, simple moving average, exponential moving average), as well as application of an estimated control premium. The estimated control premium is based on a review of current and past market information published by a third-party resource, assessment of the Company's future projected discounted cash flows and other relevant information if available. We recorded no impairment of goodwill for the years ended December 31, 2022 and 2021, and an impairment of $25.0 million for the year ended December 31, 2020. We are required to evaluate the carrying value of our long-lived assets, amortizable intangible assets and goodwill. Amortizable intangible assets include customer-related intangibles that resulted from previous acquisitions. Such intangibles are amortized over periods up to 10 years. Quarterly, we assess whether circumstances exist which suggest that the carrying value of long-lived and amortizable intangible assets (asset groups) may not be recoverable. When applicable, we assess the recoverability of the carrying value of our long-lived assets (asset groups) and certain amortizable intangible assets based on estimated undiscounted cash flows generated from such assets (asset groups). We determine asset groups based on the lowest level for which identifiable cash flows are largely independent of the cash flows of other assets and liabilities. In assessing the recoverability of these assets, we forecast cash flows based on various operating assumptions such as revenue forecasted by product line, in-process research and development cost, and other direct costs. Significant judgment is required in determining the recoverability, including the timing and appropriateness of the estimated undiscounted cash flows. If the forecast of undiscounted cash flows does not exceed the carrying value of the long-lived and amortizable intangible assets, we record an impairment charge to the extent the carrying value exceeded the fair value of such assets. Significant judgment may be required in estimating fair value dependent on the availability of objective, market-based, evidence and the input level (e.g., Level 1, 2 or 3) of that evidence.</t>
        </is>
      </c>
    </row>
    <row r="10">
      <c r="A10" s="4" t="inlineStr">
        <is>
          <t>Accounts Receivable Allowances</t>
        </is>
      </c>
      <c r="B10" s="4" t="inlineStr">
        <is>
          <t>Accounts Receivable Allowances Our two most significant allowance accounts are: an allowance for credit losses and an allowance for service credits. Provisions for these allowances are recorded on a monthly basis and are included as a component of general and administrative expenses, respectively. Estimates are used in determining the allowance for credit losses and are based on historical collection experience and current and forecasted trends, as well as known specific collection risks. In determining these estimates, we review historical write-offs, including comparisons of write-offs to provisions for credit losse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when compared to the allowance for credit losses and related provisions. From time to time, we grant service credits for customer retention purposes or when there is an adjustment in the scope of work. The allowance for service credits related provisions are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While credits issued have been within our expectations and the provisions established, we cannot guarantee that future credit experience will be consistent with historical experience, which could result in material differences when compared to the allowance for service credits and maintenance-related provisions.</t>
        </is>
      </c>
    </row>
    <row r="11">
      <c r="A11" s="4" t="inlineStr">
        <is>
          <t>Property and Equipment</t>
        </is>
      </c>
      <c r="B11" s="4" t="inlineStr">
        <is>
          <t xml:space="preserve">Property and Equipment Property and equipment are reported at cost and are depreciated using the straight-line method based on estimated useful lives which range from one </t>
        </is>
      </c>
    </row>
    <row r="12">
      <c r="A12" s="4" t="inlineStr">
        <is>
          <t>Asset Retirement Obligations</t>
        </is>
      </c>
      <c r="B12" s="4" t="inlineStr">
        <is>
          <t>Asset Retirement Obligations We recognize liabilities and corresponding assets for future obligations associated with the retirement of assets. We have paging equipment assets, principally transmitters, which are located at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The recognition of an asset retirement obligation requires that management make numerous assumptions regarding such factors as the cost and timing of deconstruction; the credit-adjusted risk-free rate to be used; inflation rates; and future advances in technology. The fair value of contractor fees to remove each asset, based on historical trend, is estimated to escalate by 3.1% each year through the terminal date. The total estimated liability is based on the estimated future value of those costs and the timing of deconstruction.</t>
        </is>
      </c>
    </row>
    <row r="13">
      <c r="A13" s="4" t="inlineStr">
        <is>
          <t>Income Taxes</t>
        </is>
      </c>
      <c r="B13" s="4" t="inlineStr">
        <is>
          <t>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alcula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our deferred income tax assets will be realized in future periods. We provide a valuation allowance when we consider it "more likely than not" that a deferred income tax asset will not be fully recovered. The assessment of our deferred income tax assets requires significant judgment. We reduced the valuation allowance by $21.9 million, as of December 31, 2022, based on the assessment completed, utilizing our annual long-range planning and forecasting updates. The Company maintained a valuation allowance of $2.3 million related to federal foreign tax credits and certain state net operating losses as we do not believe current projections of future taxable income will be sufficient to utilize those tax assets prior to expiration.</t>
        </is>
      </c>
    </row>
    <row r="14">
      <c r="A14" s="4" t="inlineStr">
        <is>
          <t>Research and Development</t>
        </is>
      </c>
      <c r="B14" s="4" t="inlineStr">
        <is>
          <t xml:space="preserve">Research and Development In accordance with ASC 985-20, Software to be Sold, Leased, or Marketed, certain software development costs are charged to operations and expensed as incurred until technological feasibility has been establish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accounted for in accordance with ASC 985-20, have been expensed as incurred. In accordance with ASC 350-40, Internal-Use Software, certain software development costs were capitalized while in the application development stage related to software developed for internal use or software sold in a Software as a Service ("SaaS") arrangement. This included certain development costs for our integrated communications and collaboration platform, Spok Go ® , prior to our new strategic business plan in February 2022 that discontinued Spok Go. These costs qualified for capitalization beginning in the first quarter of 2020. All other costs incurred during the preliminary project stage or the post-implementation stage were expensed as incurred. Significant judgment was required when assessing costs and determining whether they fell within the preliminary project, application development, or post-implementation stage that determined whether the associated costs were expensed as incurred or capitalized. </t>
        </is>
      </c>
    </row>
    <row r="15">
      <c r="A15" s="4" t="inlineStr">
        <is>
          <t>Advertising Expenses</t>
        </is>
      </c>
      <c r="B15" s="4" t="inlineStr">
        <is>
          <t>Advertising ExpensesAdvertising costs are charged to operations when incurred. Advertising costs are classified as selling and marketing expenses.</t>
        </is>
      </c>
    </row>
    <row r="16">
      <c r="A16" s="4" t="inlineStr">
        <is>
          <t>Stock-Based Compensation</t>
        </is>
      </c>
      <c r="B16" s="4" t="inlineStr">
        <is>
          <t>Stock-Based Compensation We account for share-based payments to employees, including restricted stock units ("RSUs"), restricted common stock ("restricted stock") and the option to purchase common stock under the Employee Stock Purchase Plan ("ESPP"), based on their fair value and the estimated number of shares we expect will vest based on the performance metrics associated with the award, if applicable. Fair value for RSUs and restricted stock is measured based on the closing fair market value of the Company's common stock on the date of grant. Fair value for ESPP is measured using the Black-Scholes model for each offering period based on the offer date. Compensation expense is recognized on a straight-line basis over the requisite service period. Forfeitures and withdrawals are accounted for on an as incurred basis. Changes in our estimates of the expected attainment of performance targets are reflected in the amount of compensation expense that we recognize for the related instruments during the interim reporting period when the change in estimate is determined and may cause the amount of compensation expense that we record for each period to vary. Further information regarding stock-based compensation can be found in Note 9, "Stockholders' Equity."</t>
        </is>
      </c>
    </row>
    <row r="17">
      <c r="A17" s="4" t="inlineStr">
        <is>
          <t>Concentration of Credit Risk</t>
        </is>
      </c>
      <c r="B17" s="4" t="inlineStr">
        <is>
          <t>Concentration of Credit Risk Our financial instruments that are potentially subject to concentrations of credit risk consist primarily of cash, cash equivalents, short-term receivables and accounts receivable. While our cash and cash equivalents are managed by reputable financial institutions, deposits at these institutions and funds may, at times, exceed federally insured limits. Management believes that these financial institutions and funds are financially sound and, accordingly, that minimal credit risk exists.</t>
        </is>
      </c>
    </row>
    <row r="18">
      <c r="A18" s="4" t="inlineStr">
        <is>
          <t>Sales and Use Taxes</t>
        </is>
      </c>
      <c r="B18" s="4" t="inlineStr">
        <is>
          <t>Sales and Use Taxes Sales and use taxes imposed on the ultimate consumer are excluded from revenue where we are required by law or regulation to act as collection agent for the taxing jurisdiction.</t>
        </is>
      </c>
    </row>
    <row r="19">
      <c r="A19" s="4" t="inlineStr">
        <is>
          <t>Fair Value Measurements and Financial Instruments</t>
        </is>
      </c>
      <c r="B19" s="4" t="inlineStr">
        <is>
          <t>Fair Value Measurements and Financial Instruments We account for certain assets and liabilities at fair value. We categorize each of our fair value measurements in one of the following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inputs other than quoted prices that are observable for the asset or liability and inputs that are corroborated by other observable market data. • Level 3 : Unobservable inputs that cannot be corroborated by observable market data and typically reflect management's estimates of assumptions that market participants would use in pricing the asset or liability. We consider all highly liquid interest-earning investments with a maturity of three months or less at the date of purchase to be cash equivalents. Those investments with an original maturity of greater than three months and less than one year are classified as short-term investments. Cash and cash equivalents consist primarily of cash on deposit with banks and investments in money market funds. Our short-term investments consist entirely of U.S. Treasury securities which are classified as held-to-maturity and are measured at amortized cost on our Consolidated Balance Sheets. These investments are classified as Level 1 and mature within 12 months. The differences between carrying value and fair value are not material to the Consolidated Financial Statements. Financial instruments including cash and cash equivalents, accounts receivable and accounts payable all have fair values that approximate their carrying values at December 31, 2022 and 2021 due to their short maturities.</t>
        </is>
      </c>
    </row>
    <row r="20">
      <c r="A20" s="4" t="inlineStr">
        <is>
          <t>Earnings Per Common Share</t>
        </is>
      </c>
      <c r="B20" s="4" t="inlineStr">
        <is>
          <t>Earnings Per Common ShareThe calculation of earnings per common share is based on the weighted-average number of common shares outstanding during the applicable period. The calculation for diluted earnings per common share recognizes the effect of all potentially dilutive common shares that were outstanding during the respective periods, unless the impact would be anti-dilutive.</t>
        </is>
      </c>
    </row>
    <row r="21">
      <c r="A21" s="4" t="inlineStr">
        <is>
          <t>Recent Accounting Standards</t>
        </is>
      </c>
      <c r="B21" s="4" t="inlineStr">
        <is>
          <t>RECENT ACCOUNTING STANDARDSThe Company considers the applicability and impact of all Accounting Standards Updates ("ASUs") issued by the Financial Accounting Standards Board ("FASB"). The Company has determined that all recent ASUs issued by the FASB ar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se costs are as follows: For the Year Ended December 31, (Dollars in thousands) 2022 Severance and personnel related costs $ 6,006 Contractual terminations 1,323 Total severance and restructuring costs $ 7,329 </t>
        </is>
      </c>
    </row>
    <row r="5">
      <c r="A5" s="4" t="inlineStr">
        <is>
          <t>Schedule of Restructuring Reserve by Type of Cost</t>
        </is>
      </c>
      <c r="B5" s="4" t="inlineStr">
        <is>
          <t xml:space="preserve">A summary of restructuring related liabilities associated with the strategic business plan and included within accrued compensation and benefits and other current liabilities within the Consolidated Balance Sheet at December 31, 2022, is as follows: For the Year Ended December 31, (Dollars in thousands) 2022 Balance at December 31, 2021 $ — Restructuring and other charges 6,649 Payments (4,286) Non-cash adjustment (155) Balance at December 31, 2022 $ 2,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Deferred Revenue and Prepaid Commission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 xml:space="preserve">The following table presents our revenues disaggregated by revenue type: For the Year Ended December 31, (Dollars in thousands) 2022 2021 2020 Revenue: Paging revenue $ 73,323 $ 75,845 $ 79,916 Product and other revenue 2,299 2,981 3,677 Wireless revenue $ 75,622 $ 78,826 $ 83,593 License $ 7,202 $ 5,917 $ 5,245 Professional services 12,565 17,161 17,910 Hardware 2,211 2,267 2,841 Operations revenue 21,978 25,345 25,996 Maintenance 36,934 37,982 38,591 Software revenue $ 58,912 $ 63,327 $ 64,587 Total revenue $ 134,534 $ 142,153 $ 148,180 The Company is currently structured as a single operating (and reportable) segment, a clinical communication and collaboration business. The U.S. was the only country that accounted for more than 10% of the Company’s total revenue for the years ended December 31, 2022, 2021 and 2020. Revenue generated in the U.S. and internationally consisted of the following for the periods stated: For the Year Ended December 31, (Dollars in thousands) 2022 2021 2020 Revenue: United States $ 130,380 $ 138,265 $ 145,349 International 4,154 3,888 2,831 Total revenue $ 134,534 $ 142,153 $ 148,180 </t>
        </is>
      </c>
    </row>
    <row r="5">
      <c r="A5" s="4" t="inlineStr">
        <is>
          <t>Schedule of Deferred Revenue</t>
        </is>
      </c>
      <c r="B5" s="4" t="inlineStr">
        <is>
          <t xml:space="preserve">Changes in the balance of total deferred revenue during the twelve months ended December 31, 2022, are as follows: (Dollars in thousands) December 31, 2021 Additions Revenue Recognized December 31, 2022 Deferred Revenue $ 26,406 $ 58,536 $ (58,418) $ 26,524 </t>
        </is>
      </c>
    </row>
    <row r="6">
      <c r="A6" s="4" t="inlineStr">
        <is>
          <t>Schedule of Deferred Commissions</t>
        </is>
      </c>
      <c r="B6" s="4" t="inlineStr">
        <is>
          <t xml:space="preserve">Changes in the balance of total prepaid commissions during the year ended December 31, 2022, are as follows: (Dollars in thousands) December 31, 2021 Additions Commissions Recognized December 31, 2022 Prepaid Commissions $ 1,821 $ 3,957 $ (4,033) $ 1,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The following table presents lease costs disaggregated by type: For the Year Ended December 31, (Dollars in thousands) 2022 2021 2020 Operating lease cost $ 6,063 $ 6,221 $ 5,797 Short-term lease cost 9,916 10,529 7,991 Short-term lease cost - related party (1) — — 3,518 Total lease cost $ 15,979 $ 16,750 $ 17,306 (1) A former member of our Board of Directors, who departed the Board during the third quarter of 2020, concurrently served as a director for an entity that leases transmission tower sites to the Company. Refer to Note 13, "Related Parties," for additional details. The following table presents supplemental cash flow information: For the Year Ended December 31, (Dollars in thousands) 2022 2021 2020 Cash paid for amounts included in the measurement of lease liabilities - operating leases $ 5,708 $ 5,625 $ 5,685 The following table presents the weighted average remaining lease term and discount rate: December 31, (Dollars in thousands) 2022 2021 2020 Weighted-average remaining lease term - operating leases (in years) 5.00 4.73 5.06 Weighted-average discount rate - operating leases 4.39% 4.44% 5.17%</t>
        </is>
      </c>
    </row>
    <row r="5">
      <c r="A5" s="4" t="inlineStr">
        <is>
          <t>Schedule of Maturities of Lease Liabilities</t>
        </is>
      </c>
      <c r="B5" s="4" t="inlineStr">
        <is>
          <t xml:space="preserve">Maturities of lease liabilities as of December 31, 2022, were as follows: (Dollars in thousands) For the Year Ended December 31, 2023 $ 5,096 2024 3,843 2025 2,820 2026 2,252 2027 1,100 Thereafter 2,470 Total future lease payments 17,581 Imputed interest (1,881) Total $ 15,700 Future minimum lease payments under non-cancelable operating leases at December 31, 2022, were as follows: (Dollars in thousands) Operating Leases For the Year Ended December 31, 2023 $ 5,777 2024 3,843 2025 2,820 2026 2,252 2027 1,100 Thereafter 2,470 Total $ 18,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Depreciation, Amortization and Accretion</t>
        </is>
      </c>
      <c r="B4" s="4" t="inlineStr">
        <is>
          <t xml:space="preserve">Depreciation, amortization and accretion consisted of the following for the periods stated: For the Year Ended December 31, (Dollars in thousands) 2022 2021 2020 Depreciation Leasehold improvements $ 64 $ 88 $ 57 Asset retirement costs (702) (87) (643) Paging and computer equipment 3,289 3,797 5,291 Furniture, fixtures and vehicles 240 258 307 Total depreciation 2,891 4,056 5,012 Amortization Intangible assets — 417 2,500 Capitalized software development costs — 5,357 1,073 Total amortization — 5,774 3,573 Accretion 680 616 471 Total depreciation, amortization and accretion expense $ 3,571 $ 10,446 $ 9,056 </t>
        </is>
      </c>
    </row>
    <row r="5">
      <c r="A5" s="4" t="inlineStr">
        <is>
          <t>Schedule of Property, Plant and Equipment</t>
        </is>
      </c>
      <c r="B5" s="4" t="inlineStr">
        <is>
          <t xml:space="preserve">Property and equipment, net consisted of the following for the periods stated: Useful Life For the Year Ended December 31, (Dollars in thousands) 2022 2021 Leasehold improvements lease term $ 2,497 $ 3,307 Asset retirement costs 1-5 3,848 2,307 Paging and computer equipment 1-5 88,427 89,844 Furniture, fixtures and vehicles 3-5 3,289 3,668 Total property and equipment 98,061 99,126 Accumulated depreciation (89,838) (92,380) Total property and equipment, net $ 8,223 $ 6,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Capitalized Software Development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mortizable Intangible Assets</t>
        </is>
      </c>
      <c r="B4" s="4" t="inlineStr">
        <is>
          <t xml:space="preserve">The net consolidated balance of intangible assets consisted of the following at December 31, 2022 and 2021: As of December 31, 2022 2021 (Dollars in thousands) Gross Carrying Amount Accumulated Amortization Net Carrying Amount Gross Carrying Amount Accumulated Amortization Net Carrying Amount Customer relationships $ 25,002 $ (25,002) $ — $ 25,002 $ (25,0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ummary of Changes in Asset Retirement Obligation Liability Balances</t>
        </is>
      </c>
      <c r="B4" s="4" t="inlineStr">
        <is>
          <t xml:space="preserve">The components of the changes in the asset retirement obligation liabilities for the periods stated were as follows: (Dollars in thousands) Short-Term Portion Long-Term Portion Total Balance at December 31, 2020 $ 335 $ 7,289 $ 7,624 Accretion (125) 741 616 Amounts paid (334) — (334) Additions (129) (1,292) (1,421) Reclassifications 383 (383) — Balance at December 31, 2021 130 6,355 6,485 Accretion 138 542 680 Amounts paid (288) — (288) Additions 70 533 603 Reclassifications 193 (193) — Balance at December 31, 2022 $ 243 $ 7,237 $ 7,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754</v>
      </c>
      <c r="C3" s="5" t="n">
        <v>44583</v>
      </c>
    </row>
    <row r="4">
      <c r="A4" s="4" t="inlineStr">
        <is>
          <t>Short-term investments</t>
        </is>
      </c>
      <c r="B4" s="6" t="n">
        <v>0</v>
      </c>
      <c r="C4" s="6" t="n">
        <v>14999</v>
      </c>
    </row>
    <row r="5">
      <c r="A5" s="4" t="inlineStr">
        <is>
          <t>Accounts receivable, net</t>
        </is>
      </c>
      <c r="B5" s="6" t="n">
        <v>26861</v>
      </c>
      <c r="C5" s="6" t="n">
        <v>26908</v>
      </c>
    </row>
    <row r="6">
      <c r="A6" s="4" t="inlineStr">
        <is>
          <t>Prepaid expenses</t>
        </is>
      </c>
      <c r="B6" s="6" t="n">
        <v>6849</v>
      </c>
      <c r="C6" s="6" t="n">
        <v>6641</v>
      </c>
    </row>
    <row r="7">
      <c r="A7" s="4" t="inlineStr">
        <is>
          <t>Other current assets</t>
        </is>
      </c>
      <c r="B7" s="6" t="n">
        <v>587</v>
      </c>
      <c r="C7" s="6" t="n">
        <v>922</v>
      </c>
    </row>
    <row r="8">
      <c r="A8" s="4" t="inlineStr">
        <is>
          <t>Total current assets</t>
        </is>
      </c>
      <c r="B8" s="6" t="n">
        <v>70051</v>
      </c>
      <c r="C8" s="6" t="n">
        <v>94053</v>
      </c>
    </row>
    <row r="9">
      <c r="A9" s="3" t="inlineStr">
        <is>
          <t>Non-current assets:</t>
        </is>
      </c>
      <c r="B9" s="4" t="inlineStr">
        <is>
          <t xml:space="preserve"> </t>
        </is>
      </c>
      <c r="C9" s="4" t="inlineStr">
        <is>
          <t xml:space="preserve"> </t>
        </is>
      </c>
    </row>
    <row r="10">
      <c r="A10" s="4" t="inlineStr">
        <is>
          <t>Property and equipment, net</t>
        </is>
      </c>
      <c r="B10" s="6" t="n">
        <v>8223</v>
      </c>
      <c r="C10" s="6" t="n">
        <v>6746</v>
      </c>
    </row>
    <row r="11">
      <c r="A11" s="4" t="inlineStr">
        <is>
          <t>Operating lease right-of-use assets</t>
        </is>
      </c>
      <c r="B11" s="6" t="n">
        <v>13876</v>
      </c>
      <c r="C11" s="6" t="n">
        <v>15821</v>
      </c>
    </row>
    <row r="12">
      <c r="A12" s="4" t="inlineStr">
        <is>
          <t>Goodwill</t>
        </is>
      </c>
      <c r="B12" s="6" t="n">
        <v>99175</v>
      </c>
      <c r="C12" s="6" t="n">
        <v>99175</v>
      </c>
    </row>
    <row r="13">
      <c r="A13" s="4" t="inlineStr">
        <is>
          <t>Deferred income tax assets, net</t>
        </is>
      </c>
      <c r="B13" s="6" t="n">
        <v>52398</v>
      </c>
      <c r="C13" s="6" t="n">
        <v>31653</v>
      </c>
    </row>
    <row r="14">
      <c r="A14" s="4" t="inlineStr">
        <is>
          <t>Other non-current assets</t>
        </is>
      </c>
      <c r="B14" s="6" t="n">
        <v>754</v>
      </c>
      <c r="C14" s="6" t="n">
        <v>706</v>
      </c>
    </row>
    <row r="15">
      <c r="A15" s="4" t="inlineStr">
        <is>
          <t>Total non-current assets</t>
        </is>
      </c>
      <c r="B15" s="6" t="n">
        <v>174426</v>
      </c>
      <c r="C15" s="6" t="n">
        <v>154101</v>
      </c>
    </row>
    <row r="16">
      <c r="A16" s="4" t="inlineStr">
        <is>
          <t>TOTAL ASSETS</t>
        </is>
      </c>
      <c r="B16" s="6" t="n">
        <v>244477</v>
      </c>
      <c r="C16" s="6" t="n">
        <v>248154</v>
      </c>
    </row>
    <row r="17">
      <c r="A17" s="3" t="inlineStr">
        <is>
          <t>Current liabilities:</t>
        </is>
      </c>
      <c r="B17" s="4" t="inlineStr">
        <is>
          <t xml:space="preserve"> </t>
        </is>
      </c>
      <c r="C17" s="4" t="inlineStr">
        <is>
          <t xml:space="preserve"> </t>
        </is>
      </c>
    </row>
    <row r="18">
      <c r="A18" s="4" t="inlineStr">
        <is>
          <t>Accounts payable</t>
        </is>
      </c>
      <c r="B18" s="6" t="n">
        <v>5880</v>
      </c>
      <c r="C18" s="6" t="n">
        <v>5292</v>
      </c>
    </row>
    <row r="19">
      <c r="A19" s="4" t="inlineStr">
        <is>
          <t>Accrued compensation and benefits</t>
        </is>
      </c>
      <c r="B19" s="6" t="n">
        <v>11628</v>
      </c>
      <c r="C19" s="6" t="n">
        <v>13948</v>
      </c>
    </row>
    <row r="20">
      <c r="A20" s="4" t="inlineStr">
        <is>
          <t>Deferred revenue</t>
        </is>
      </c>
      <c r="B20" s="6" t="n">
        <v>26274</v>
      </c>
      <c r="C20" s="6" t="n">
        <v>25608</v>
      </c>
    </row>
    <row r="21">
      <c r="A21" s="4" t="inlineStr">
        <is>
          <t>Operating lease liabilities</t>
        </is>
      </c>
      <c r="B21" s="6" t="n">
        <v>5096</v>
      </c>
      <c r="C21" s="6" t="n">
        <v>5405</v>
      </c>
    </row>
    <row r="22">
      <c r="A22" s="4" t="inlineStr">
        <is>
          <t>Other current liabilities</t>
        </is>
      </c>
      <c r="B22" s="6" t="n">
        <v>4573</v>
      </c>
      <c r="C22" s="6" t="n">
        <v>4745</v>
      </c>
    </row>
    <row r="23">
      <c r="A23" s="4" t="inlineStr">
        <is>
          <t>Total current liabilities</t>
        </is>
      </c>
      <c r="B23" s="6" t="n">
        <v>53451</v>
      </c>
      <c r="C23" s="6" t="n">
        <v>54998</v>
      </c>
    </row>
    <row r="24">
      <c r="A24" s="3" t="inlineStr">
        <is>
          <t>Non-current liabilities:</t>
        </is>
      </c>
      <c r="B24" s="4" t="inlineStr">
        <is>
          <t xml:space="preserve"> </t>
        </is>
      </c>
      <c r="C24" s="4" t="inlineStr">
        <is>
          <t xml:space="preserve"> </t>
        </is>
      </c>
    </row>
    <row r="25">
      <c r="A25" s="4" t="inlineStr">
        <is>
          <t>Asset retirement obligations</t>
        </is>
      </c>
      <c r="B25" s="6" t="n">
        <v>7237</v>
      </c>
      <c r="C25" s="6" t="n">
        <v>6355</v>
      </c>
    </row>
    <row r="26">
      <c r="A26" s="4" t="inlineStr">
        <is>
          <t>Operating lease liabilities</t>
        </is>
      </c>
      <c r="B26" s="6" t="n">
        <v>10604</v>
      </c>
      <c r="C26" s="6" t="n">
        <v>11883</v>
      </c>
    </row>
    <row r="27">
      <c r="A27" s="4" t="inlineStr">
        <is>
          <t>Other non-current liabilities</t>
        </is>
      </c>
      <c r="B27" s="6" t="n">
        <v>1107</v>
      </c>
      <c r="C27" s="6" t="n">
        <v>1227</v>
      </c>
    </row>
    <row r="28">
      <c r="A28" s="4" t="inlineStr">
        <is>
          <t>Total non-current liabilities</t>
        </is>
      </c>
      <c r="B28" s="6" t="n">
        <v>18948</v>
      </c>
      <c r="C28" s="6" t="n">
        <v>19465</v>
      </c>
    </row>
    <row r="29">
      <c r="A29" s="4" t="inlineStr">
        <is>
          <t>TOTAL LIABILITIES</t>
        </is>
      </c>
      <c r="B29" s="6" t="n">
        <v>72399</v>
      </c>
      <c r="C29" s="6" t="n">
        <v>74463</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0.0001 par value; 25,000,000 shares authorized; no shares issued or outstanding</t>
        </is>
      </c>
      <c r="B32" s="6" t="n">
        <v>0</v>
      </c>
      <c r="C32" s="6" t="n">
        <v>0</v>
      </c>
    </row>
    <row r="33">
      <c r="A33" s="4" t="inlineStr">
        <is>
          <t>Common stock—$0.0001 par value; 75,000,000 shares authorized; 20,076,578 and 19,828,033 shares issued and outstanding as of December 31, 2022 and December 31, 2021, respectively.</t>
        </is>
      </c>
      <c r="B33" s="6" t="n">
        <v>2</v>
      </c>
      <c r="C33" s="6" t="n">
        <v>2</v>
      </c>
    </row>
    <row r="34">
      <c r="A34" s="4" t="inlineStr">
        <is>
          <t>Additional paid-in capital</t>
        </is>
      </c>
      <c r="B34" s="6" t="n">
        <v>99908</v>
      </c>
      <c r="C34" s="6" t="n">
        <v>97291</v>
      </c>
    </row>
    <row r="35">
      <c r="A35" s="4" t="inlineStr">
        <is>
          <t>Accumulated other comprehensive loss</t>
        </is>
      </c>
      <c r="B35" s="6" t="n">
        <v>-1909</v>
      </c>
      <c r="C35" s="6" t="n">
        <v>-1588</v>
      </c>
    </row>
    <row r="36">
      <c r="A36" s="4" t="inlineStr">
        <is>
          <t>Retained earnings</t>
        </is>
      </c>
      <c r="B36" s="6" t="n">
        <v>74077</v>
      </c>
      <c r="C36" s="6" t="n">
        <v>77986</v>
      </c>
    </row>
    <row r="37">
      <c r="A37" s="4" t="inlineStr">
        <is>
          <t>TOTAL STOCKHOLDERS’ EQUITY</t>
        </is>
      </c>
      <c r="B37" s="6" t="n">
        <v>172078</v>
      </c>
      <c r="C37" s="6" t="n">
        <v>173691</v>
      </c>
    </row>
    <row r="38">
      <c r="A38" s="4" t="inlineStr">
        <is>
          <t>TOTAL LIABILITIES AND STOCKHOLDERS’ EQUITY</t>
        </is>
      </c>
      <c r="B38" s="5" t="n">
        <v>244477</v>
      </c>
      <c r="C38" s="5" t="n">
        <v>24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The components of basic and diluted net loss per common share were as follows for the periods stated: For the Year Ended December 31, (In thousands, except for share and per share amounts) 2022 2021 2020 Numerator: Net income (loss) $ 21,856 $ (22,180) $ (44,225) Denominator: Basic weighted average common shares outstanding 19,672,423 19,404,477 19,028,918 Diluted weighted average common shares outstanding 19,991,202 19,404,477 19,028,918 Basic net income (loss) per common share $ 1.11 $ (1.14) $ (2.32) Diluted net income (loss) per common share $ 1.09 $ (1.14) $ (2.32)</t>
        </is>
      </c>
    </row>
    <row r="5">
      <c r="A5" s="4" t="inlineStr">
        <is>
          <t>Schedule of Antidilutive Securities Excluded from Computation of Earnings Per Share</t>
        </is>
      </c>
      <c r="B5" s="4" t="inlineStr">
        <is>
          <t xml:space="preserve">For the years ended December 31, 2022, 2021 and 2020, the following securities were not included in the calculation of diluted shares outstanding as the effect would have been anti-dilutive: For the Year Ended December 31, 2022 2021 2020 Restricted stock units — 371,194 297,757 </t>
        </is>
      </c>
    </row>
    <row r="6">
      <c r="A6" s="4" t="inlineStr">
        <is>
          <t>Schedule of Activities Under Equity Plan</t>
        </is>
      </c>
      <c r="B6" s="4" t="inlineStr">
        <is>
          <t xml:space="preserve">The following table summarizes the activities under the Equity Plans from January 1, 2019, through December 31, 2022: Activity Total equity securities available at January 1, 2020 646,480 Plus: Additional shares available for issuance under the 2020 Equity Plan 1,600,000 Less: RSU and restricted stock awarded to eligible employees, net of forfeitures (547,166) Total equity securities available at December 31, 2020 1,699,314 Less: RSU and restricted stock awarded to eligible employees, net of forfeitures (539,241) Less: stock issued in lieu of cash compensation (169,944) Total equity securities available at December 31, 2021 990,129 Less: RSU, DSU and restricted stock awarded to eligible employees, net of forfeitures (307,077) Total equity securities available at December 31, 2022 683,052 </t>
        </is>
      </c>
    </row>
    <row r="7">
      <c r="A7" s="4" t="inlineStr">
        <is>
          <t>Schedule of Additional Awards Under 2011 LTIP</t>
        </is>
      </c>
      <c r="B7" s="4" t="inlineStr">
        <is>
          <t xml:space="preserve">The following table details activities with respect to outstanding RSUs, DSUs, and restricted stock under the Equity Plans for the year ended December 31, 2022: Shares Weighted-Average Grant Date Fair Value per Share Unvested at January 1, 2022 771,171 $ 11.24 Granted 464,572 8.63 Vested (463,939) 11.03 Forfeited (157,495) 10.66 Unvested at December 31, 2022 614,309 $ 8.06 </t>
        </is>
      </c>
    </row>
    <row r="8">
      <c r="A8" s="4" t="inlineStr">
        <is>
          <t>Schedule of Activities Under Equity Plan From Inception</t>
        </is>
      </c>
      <c r="B8" s="4" t="inlineStr">
        <is>
          <t xml:space="preserve">The following table summarizes the activities under the ESPP from January 1, 2020, through December 31, 2022: Activity Total ESPP equity securities available at January 1, 2020 184,860 Less: common stock purchased by eligible employees (35,661) Total ESPP equity securities available at January 1, 2021 149,199 Less: common stock purchased by eligible employees (16,015) Total ESPP equity securities available at January 1, 2022 133,184 Less: common stock purchased by eligible employees — Total ESPP equity securities available at December 31, 2022 133,184 </t>
        </is>
      </c>
    </row>
    <row r="9">
      <c r="A9" s="4" t="inlineStr">
        <is>
          <t>Summary of Stock Based Compensation Expense</t>
        </is>
      </c>
      <c r="B9" s="4" t="inlineStr">
        <is>
          <t xml:space="preserve">The following table reflects stock-based compensation expense for the periods stated: For the Year Ended December 31, (Dollars in thousands) 2022 2021 2020 Performance-based RSUs $ 1,559 $ 1,608 $ 2,019 Time-based RSUs and restricted stock 2,260 3,754 3,389 Equity in lieu of salary — 1,845 — ESPP 8 32 100 Total stock-based compensation $ 3,827 $ 7,239 $ 5,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Attributable to Current Operations</t>
        </is>
      </c>
      <c r="B4" s="4" t="inlineStr">
        <is>
          <t xml:space="preserve">The significant components of our (provision for) benefit from income taxes attributable to current operations for the periods stated were as follows: For the Year Ended December 31, (Dollars in thousands) 2022 2021 2020 Income (loss) before income taxes $ 997 $ (27,332) $ (21,770) Current: Federal tax $ — $ — $ — State tax 38 48 58 Foreign tax 50 283 (150) Total current 88 331 (92) Deferred: Federal tax (20,642) (4,178) 20,594 State tax 25 (1,561) 1,910 Foreign tax (330) 256 43 Total deferred (20,947) (5,483) 22,547 Benefit from (provision for) income taxes $ (20,859) $ (5,152) $ 22,455 </t>
        </is>
      </c>
    </row>
    <row r="5">
      <c r="A5" s="4" t="inlineStr">
        <is>
          <t>Schedule of Effective Income Tax Rate Reconciliation</t>
        </is>
      </c>
      <c r="B5" s="4" t="inlineStr">
        <is>
          <t>The following table summarizes the principal elements of the difference between the United States federal statutory rate of 21% and our effective tax rate for the years ended December 31, 2022, 2021 and 2020: (Dollars in thousands) 2022 2021 2020 Income (loss) before income taxes $ 997 $ (27,332) $ (21,770) Income taxes computed at the federal statutory rate $ 209 21.0 % $ (5,740) 21.0 % $ (4,572) 21.0 % State income taxes, net of federal benefit 121 12.1 % (1,513) 5.5 % (703) 3.2 % Goodwill impairment — — % — — % 6,341 (29.1) % Change in valuation allowance (21,850) (2,191.6) % 2,070 (7.6) % 22,108 (101.6) % Research and development and other tax credits (88) (8.8) % (808) 3.0 % (1,316) 6.0 % Excess executive compensation 231 23.1 % 272 (1.0) % 266 (1.2) % Other 518 52.0 % 567 (2.1) % 331 (1.5) % (Benefit from) provision for income taxes $ (20,859) (2,092.2) % $ (5,152) 18.8 % $ 22,455 (103.1) %</t>
        </is>
      </c>
    </row>
    <row r="6">
      <c r="A6" s="4" t="inlineStr">
        <is>
          <t>Schedule of Deferred Income Tax Assets</t>
        </is>
      </c>
      <c r="B6" s="4" t="inlineStr">
        <is>
          <t xml:space="preserve">The components of deferred income tax assets at December 31, 2022 and 2021 were as follows: December 31, (Dollars in thousands) 2022 2021 Capitalized research and development costs $ 13,862 $ 13,436 Net operating loss carryforward 25,710 25,284 Property and equipment 4,142 5,139 Accrued liabilities, reserves and other expenses 3,877 4,350 Research and development credits 6,430 6,342 Tax credits 717 495 Stock based compensation 1,834 2,283 Operating lease liabilities 3,999 4,427 Other 120 289 Gross deferred income tax assets 60,691 62,045 Deferred income tax liabilities: Intangible assets (2,269) (2,128) Right-of-use assets (3,534) (4,051) Prepaid and other expenses (162) (35) Gross deferred income tax liabilities (5,965) (6,214) Net deferred income tax assets 54,726 55,831 Valuation allowance (2,328) (24,178) Total deferred income tax assets $ 52,398 $ 31,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Maturities of lease liabilities as of December 31, 2022, were as follows: (Dollars in thousands) For the Year Ended December 31, 2023 $ 5,096 2024 3,843 2025 2,820 2026 2,252 2027 1,100 Thereafter 2,470 Total future lease payments 17,581 Imputed interest (1,881) Total $ 15,700 Future minimum lease payments under non-cancelable operating leases at December 31, 2022, were as follows: (Dollars in thousands) Operating Leases For the Year Ended December 31, 2023 $ 5,777 2024 3,843 2025 2,820 2026 2,252 2027 1,100 Thereafter 2,470 Total $ 18,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Organization and Significant Accounting Policies (Details)</t>
        </is>
      </c>
      <c r="B1" s="2" t="inlineStr">
        <is>
          <t>12 Months Ended</t>
        </is>
      </c>
    </row>
    <row r="2">
      <c r="B2" s="2" t="inlineStr">
        <is>
          <t>Dec. 31, 2022 USD ($) accoun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Commissions expense</t>
        </is>
      </c>
      <c r="B4" s="5" t="n">
        <v>4000000</v>
      </c>
      <c r="C4" s="5" t="n">
        <v>4400000</v>
      </c>
      <c r="D4" s="5" t="n">
        <v>4300000</v>
      </c>
    </row>
    <row r="5">
      <c r="A5" s="4" t="inlineStr">
        <is>
          <t>Goodwill and capitalized software development impairment</t>
        </is>
      </c>
      <c r="B5" s="6" t="n">
        <v>0</v>
      </c>
      <c r="C5" s="6" t="n">
        <v>0</v>
      </c>
      <c r="D5" s="6" t="n">
        <v>25000000</v>
      </c>
    </row>
    <row r="6">
      <c r="A6" s="4" t="inlineStr">
        <is>
          <t>Impairment of intangible assets</t>
        </is>
      </c>
      <c r="B6" s="5" t="n">
        <v>0</v>
      </c>
      <c r="C6" s="6" t="n">
        <v>0</v>
      </c>
      <c r="D6" s="6" t="n">
        <v>0</v>
      </c>
    </row>
    <row r="7">
      <c r="A7" s="4" t="inlineStr">
        <is>
          <t>Capitalized computer software, impairments</t>
        </is>
      </c>
      <c r="B7" s="4" t="inlineStr">
        <is>
          <t xml:space="preserve"> </t>
        </is>
      </c>
      <c r="C7" s="6" t="n">
        <v>15700000</v>
      </c>
      <c r="D7" s="4" t="inlineStr">
        <is>
          <t xml:space="preserve"> </t>
        </is>
      </c>
    </row>
    <row r="8">
      <c r="A8" s="4" t="inlineStr">
        <is>
          <t>Number of significant allowance accounts | account</t>
        </is>
      </c>
      <c r="B8" s="6" t="n">
        <v>2</v>
      </c>
      <c r="C8" s="4" t="inlineStr">
        <is>
          <t xml:space="preserve"> </t>
        </is>
      </c>
      <c r="D8" s="4" t="inlineStr">
        <is>
          <t xml:space="preserve"> </t>
        </is>
      </c>
    </row>
    <row r="9">
      <c r="A9" s="4" t="inlineStr">
        <is>
          <t>Contractor fee, annual percentage increase</t>
        </is>
      </c>
      <c r="B9" s="10" t="n">
        <v>0.031</v>
      </c>
      <c r="C9" s="4" t="inlineStr">
        <is>
          <t xml:space="preserve"> </t>
        </is>
      </c>
      <c r="D9" s="4" t="inlineStr">
        <is>
          <t xml:space="preserve"> </t>
        </is>
      </c>
    </row>
    <row r="10">
      <c r="A10" s="4" t="inlineStr">
        <is>
          <t>Valuation allowance, deferred tax asset, increase (decrease), amount</t>
        </is>
      </c>
      <c r="B10" s="5" t="n">
        <v>-21900000</v>
      </c>
      <c r="C10" s="4" t="inlineStr">
        <is>
          <t xml:space="preserve"> </t>
        </is>
      </c>
      <c r="D10" s="4" t="inlineStr">
        <is>
          <t xml:space="preserve"> </t>
        </is>
      </c>
    </row>
    <row r="11">
      <c r="A11" s="4" t="inlineStr">
        <is>
          <t>Valuation allowance</t>
        </is>
      </c>
      <c r="B11" s="6" t="n">
        <v>2328000</v>
      </c>
      <c r="C11" s="6" t="n">
        <v>24178000</v>
      </c>
      <c r="D11" s="4" t="inlineStr">
        <is>
          <t xml:space="preserve"> </t>
        </is>
      </c>
    </row>
    <row r="12">
      <c r="A12" s="4" t="inlineStr">
        <is>
          <t>Uncertain tax positions</t>
        </is>
      </c>
      <c r="B12" s="6" t="n">
        <v>0</v>
      </c>
      <c r="C12" s="6" t="n">
        <v>0</v>
      </c>
      <c r="D12" s="4" t="inlineStr">
        <is>
          <t xml:space="preserve"> </t>
        </is>
      </c>
    </row>
    <row r="13">
      <c r="A13" s="4" t="inlineStr">
        <is>
          <t>Advertising expenses</t>
        </is>
      </c>
      <c r="B13" s="6" t="n">
        <v>1000000</v>
      </c>
      <c r="C13" s="6" t="n">
        <v>1400000</v>
      </c>
      <c r="D13" s="6" t="n">
        <v>1300000</v>
      </c>
    </row>
    <row r="14">
      <c r="A14" s="4" t="inlineStr">
        <is>
          <t>Provisions for doubtful accounts, service credits and other</t>
        </is>
      </c>
      <c r="B14" s="5" t="n">
        <v>1200000</v>
      </c>
      <c r="C14" s="5" t="n">
        <v>700000</v>
      </c>
      <c r="D14" s="5" t="n">
        <v>1100000</v>
      </c>
    </row>
    <row r="15">
      <c r="A15" s="4" t="inlineStr">
        <is>
          <t>Capitalized software development cos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t>
        </is>
      </c>
      <c r="B20" s="4" t="inlineStr">
        <is>
          <t>1 year</t>
        </is>
      </c>
      <c r="C20" s="4" t="inlineStr">
        <is>
          <t xml:space="preserve"> </t>
        </is>
      </c>
      <c r="D20" s="4" t="inlineStr">
        <is>
          <t xml:space="preserve"> </t>
        </is>
      </c>
    </row>
    <row r="21">
      <c r="A21" s="4" t="inlineStr">
        <is>
          <t>Minimum | Paging Equipment Asse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5 years</t>
        </is>
      </c>
      <c r="C26" s="4" t="inlineStr">
        <is>
          <t xml:space="preserve"> </t>
        </is>
      </c>
      <c r="D26" s="4" t="inlineStr">
        <is>
          <t xml:space="preserve"> </t>
        </is>
      </c>
    </row>
    <row r="27">
      <c r="A27" s="4" t="inlineStr">
        <is>
          <t>Maximum | Paging Equipment Asse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t>
        </is>
      </c>
      <c r="B29" s="4" t="inlineStr">
        <is>
          <t>5 years</t>
        </is>
      </c>
      <c r="C29" s="4" t="inlineStr">
        <is>
          <t xml:space="preserve"> </t>
        </is>
      </c>
      <c r="D29" s="4" t="inlineStr">
        <is>
          <t xml:space="preserve"> </t>
        </is>
      </c>
    </row>
    <row r="30">
      <c r="A30" s="4" t="inlineStr">
        <is>
          <t>Customer Relationship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mortization of intangible assets</t>
        </is>
      </c>
      <c r="B32" s="4" t="inlineStr">
        <is>
          <t>10 years</t>
        </is>
      </c>
      <c r="C32" s="4" t="inlineStr">
        <is>
          <t>10 years</t>
        </is>
      </c>
      <c r="D32"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23" customWidth="1" min="2" max="2"/>
    <col width="22" customWidth="1" min="3" max="3"/>
    <col width="22" customWidth="1" min="4" max="4"/>
    <col width="22" customWidth="1" min="5" max="5"/>
  </cols>
  <sheetData>
    <row r="1">
      <c r="A1" s="1" t="inlineStr">
        <is>
          <t>Restructuring - Narrative (Details) $ in Thousands</t>
        </is>
      </c>
      <c r="C1" s="2" t="inlineStr">
        <is>
          <t>12 Months Ended</t>
        </is>
      </c>
    </row>
    <row r="2">
      <c r="B2" s="2" t="inlineStr">
        <is>
          <t>Feb. 08, 2022 position</t>
        </is>
      </c>
      <c r="C2" s="2" t="inlineStr">
        <is>
          <t>Dec. 31, 2022 USD ($)</t>
        </is>
      </c>
      <c r="D2" s="2" t="inlineStr">
        <is>
          <t>Dec. 31, 2021 USD ($)</t>
        </is>
      </c>
      <c r="E2" s="2" t="inlineStr">
        <is>
          <t>Dec. 31, 2020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to be eliminated | position</t>
        </is>
      </c>
      <c r="B4" s="6" t="n">
        <v>176</v>
      </c>
      <c r="C4" s="4" t="inlineStr">
        <is>
          <t xml:space="preserve"> </t>
        </is>
      </c>
      <c r="D4" s="4" t="inlineStr">
        <is>
          <t xml:space="preserve"> </t>
        </is>
      </c>
      <c r="E4" s="4" t="inlineStr">
        <is>
          <t xml:space="preserve"> </t>
        </is>
      </c>
    </row>
    <row r="5">
      <c r="A5" s="4" t="inlineStr">
        <is>
          <t>Severance and restructuring | $</t>
        </is>
      </c>
      <c r="B5" s="4" t="inlineStr">
        <is>
          <t xml:space="preserve"> </t>
        </is>
      </c>
      <c r="C5" s="5" t="n">
        <v>7329</v>
      </c>
      <c r="D5" s="5" t="n">
        <v>320</v>
      </c>
      <c r="E5" s="5" t="n">
        <v>692</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 Restructuring Cost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personnel related costs</t>
        </is>
      </c>
      <c r="B4" s="5" t="n">
        <v>6006</v>
      </c>
      <c r="C4" s="4" t="inlineStr">
        <is>
          <t xml:space="preserve"> </t>
        </is>
      </c>
      <c r="D4" s="4" t="inlineStr">
        <is>
          <t xml:space="preserve"> </t>
        </is>
      </c>
    </row>
    <row r="5">
      <c r="A5" s="4" t="inlineStr">
        <is>
          <t>Contractual terminations</t>
        </is>
      </c>
      <c r="B5" s="6" t="n">
        <v>1323</v>
      </c>
      <c r="C5" s="4" t="inlineStr">
        <is>
          <t xml:space="preserve"> </t>
        </is>
      </c>
      <c r="D5" s="4" t="inlineStr">
        <is>
          <t xml:space="preserve"> </t>
        </is>
      </c>
    </row>
    <row r="6">
      <c r="A6" s="4" t="inlineStr">
        <is>
          <t>Total severance and restructuring costs</t>
        </is>
      </c>
      <c r="B6" s="5" t="n">
        <v>7329</v>
      </c>
      <c r="C6" s="5" t="n">
        <v>320</v>
      </c>
      <c r="D6" s="5" t="n">
        <v>69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Activity for Restructuring Related Liabiliti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0</v>
      </c>
    </row>
    <row r="5">
      <c r="A5" s="4" t="inlineStr">
        <is>
          <t>Restructuring and other charges</t>
        </is>
      </c>
      <c r="B5" s="6" t="n">
        <v>6649</v>
      </c>
    </row>
    <row r="6">
      <c r="A6" s="4" t="inlineStr">
        <is>
          <t>Payments</t>
        </is>
      </c>
      <c r="B6" s="6" t="n">
        <v>-4286</v>
      </c>
    </row>
    <row r="7">
      <c r="A7" s="4" t="inlineStr">
        <is>
          <t>Non-cash adjustment</t>
        </is>
      </c>
      <c r="B7" s="6" t="n">
        <v>-155</v>
      </c>
    </row>
    <row r="8">
      <c r="A8" s="4" t="inlineStr">
        <is>
          <t>Ending balance</t>
        </is>
      </c>
      <c r="B8" s="5" t="n">
        <v>22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Prepaid Commissions - Schedule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4534</v>
      </c>
      <c r="C4" s="5" t="n">
        <v>142153</v>
      </c>
      <c r="D4" s="5" t="n">
        <v>14818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0380</v>
      </c>
      <c r="C7" s="6" t="n">
        <v>138265</v>
      </c>
      <c r="D7" s="6" t="n">
        <v>14534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154</v>
      </c>
      <c r="C10" s="6" t="n">
        <v>3888</v>
      </c>
      <c r="D10" s="6" t="n">
        <v>2831</v>
      </c>
    </row>
    <row r="11">
      <c r="A11" s="4" t="inlineStr">
        <is>
          <t>Wireles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5622</v>
      </c>
      <c r="C13" s="6" t="n">
        <v>78826</v>
      </c>
      <c r="D13" s="6" t="n">
        <v>83593</v>
      </c>
    </row>
    <row r="14">
      <c r="A14" s="4" t="inlineStr">
        <is>
          <t>Paging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3323</v>
      </c>
      <c r="C16" s="6" t="n">
        <v>75845</v>
      </c>
      <c r="D16" s="6" t="n">
        <v>79916</v>
      </c>
    </row>
    <row r="17">
      <c r="A17" s="4" t="inlineStr">
        <is>
          <t>Product and 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99</v>
      </c>
      <c r="C19" s="6" t="n">
        <v>2981</v>
      </c>
      <c r="D19" s="6" t="n">
        <v>3677</v>
      </c>
    </row>
    <row r="20">
      <c r="A20" s="4" t="inlineStr">
        <is>
          <t>Softwar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8912</v>
      </c>
      <c r="C22" s="6" t="n">
        <v>63327</v>
      </c>
      <c r="D22" s="6" t="n">
        <v>64587</v>
      </c>
    </row>
    <row r="23">
      <c r="A23" s="4" t="inlineStr">
        <is>
          <t>Operations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1978</v>
      </c>
      <c r="C25" s="6" t="n">
        <v>25345</v>
      </c>
      <c r="D25" s="6" t="n">
        <v>25996</v>
      </c>
    </row>
    <row r="26">
      <c r="A26" s="4" t="inlineStr">
        <is>
          <t>Licens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7202</v>
      </c>
      <c r="C28" s="6" t="n">
        <v>5917</v>
      </c>
      <c r="D28" s="6" t="n">
        <v>5245</v>
      </c>
    </row>
    <row r="29">
      <c r="A29" s="4" t="inlineStr">
        <is>
          <t>Professional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2565</v>
      </c>
      <c r="C31" s="6" t="n">
        <v>17161</v>
      </c>
      <c r="D31" s="6" t="n">
        <v>17910</v>
      </c>
    </row>
    <row r="32">
      <c r="A32" s="4" t="inlineStr">
        <is>
          <t>Hardwar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211</v>
      </c>
      <c r="C34" s="6" t="n">
        <v>2267</v>
      </c>
      <c r="D34" s="6" t="n">
        <v>2841</v>
      </c>
    </row>
    <row r="35">
      <c r="A35" s="4" t="inlineStr">
        <is>
          <t>Maintena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36934</v>
      </c>
      <c r="C37" s="5" t="n">
        <v>37982</v>
      </c>
      <c r="D37" s="5" t="n">
        <v>3859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Deferred Revenue (Details) $ in Thousands</t>
        </is>
      </c>
      <c r="B1" s="2" t="inlineStr">
        <is>
          <t>12 Months Ended</t>
        </is>
      </c>
    </row>
    <row r="2">
      <c r="B2" s="2" t="inlineStr">
        <is>
          <t>Dec. 31, 2022 USD ($)</t>
        </is>
      </c>
    </row>
    <row r="3">
      <c r="A3" s="3" t="inlineStr">
        <is>
          <t>Contract With Customer Liability (Roll Forward) [Abstract]</t>
        </is>
      </c>
      <c r="B3" s="4" t="inlineStr">
        <is>
          <t xml:space="preserve"> </t>
        </is>
      </c>
    </row>
    <row r="4">
      <c r="A4" s="4" t="inlineStr">
        <is>
          <t>Beginning balance</t>
        </is>
      </c>
      <c r="B4" s="5" t="n">
        <v>26406</v>
      </c>
    </row>
    <row r="5">
      <c r="A5" s="4" t="inlineStr">
        <is>
          <t>Additions</t>
        </is>
      </c>
      <c r="B5" s="6" t="n">
        <v>58536</v>
      </c>
    </row>
    <row r="6">
      <c r="A6" s="4" t="inlineStr">
        <is>
          <t>Revenue Recognized</t>
        </is>
      </c>
      <c r="B6" s="6" t="n">
        <v>-58418</v>
      </c>
    </row>
    <row r="7">
      <c r="A7" s="4" t="inlineStr">
        <is>
          <t>Ending balance</t>
        </is>
      </c>
      <c r="B7" s="5" t="n">
        <v>265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Additional Details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Revenue recognized</t>
        </is>
      </c>
      <c r="B4" s="11" t="n">
        <v>2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75000000</v>
      </c>
      <c r="C8" s="6" t="n">
        <v>75000000</v>
      </c>
    </row>
    <row r="9">
      <c r="A9" s="4" t="inlineStr">
        <is>
          <t>Common stock, shares issued (in shares)</t>
        </is>
      </c>
      <c r="B9" s="6" t="n">
        <v>20076578</v>
      </c>
      <c r="C9" s="6" t="n">
        <v>19828033</v>
      </c>
    </row>
    <row r="10">
      <c r="A10" s="4" t="inlineStr">
        <is>
          <t>Common stock, shares outstanding (in shares)</t>
        </is>
      </c>
      <c r="B10" s="6" t="n">
        <v>20076578</v>
      </c>
      <c r="C10" s="6" t="n">
        <v>198280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Prepaid Commissions (Details) - Sales Commissions $ in Thousands</t>
        </is>
      </c>
      <c r="B1" s="2" t="inlineStr">
        <is>
          <t>12 Months Ended</t>
        </is>
      </c>
    </row>
    <row r="2">
      <c r="B2" s="2" t="inlineStr">
        <is>
          <t>Dec. 31, 2022 USD ($)</t>
        </is>
      </c>
    </row>
    <row r="3">
      <c r="A3" s="3" t="inlineStr">
        <is>
          <t>Capitalized Contract Cost [Roll Forward]</t>
        </is>
      </c>
      <c r="B3" s="4" t="inlineStr">
        <is>
          <t xml:space="preserve"> </t>
        </is>
      </c>
    </row>
    <row r="4">
      <c r="A4" s="4" t="inlineStr">
        <is>
          <t>Beginning balance</t>
        </is>
      </c>
      <c r="B4" s="5" t="n">
        <v>1821</v>
      </c>
    </row>
    <row r="5">
      <c r="A5" s="4" t="inlineStr">
        <is>
          <t>Additions</t>
        </is>
      </c>
      <c r="B5" s="6" t="n">
        <v>3957</v>
      </c>
    </row>
    <row r="6">
      <c r="A6" s="4" t="inlineStr">
        <is>
          <t>Commissions Recognized</t>
        </is>
      </c>
      <c r="B6" s="6" t="n">
        <v>-4033</v>
      </c>
    </row>
    <row r="7">
      <c r="A7" s="4" t="inlineStr">
        <is>
          <t>Ending balance</t>
        </is>
      </c>
      <c r="B7" s="5" t="n">
        <v>17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4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1" t="n">
        <v>33.1</v>
      </c>
    </row>
    <row r="7">
      <c r="A7" s="4" t="inlineStr">
        <is>
          <t>Remaining performance obligation, timing</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iming</t>
        </is>
      </c>
      <c r="B10" s="4" t="inlineStr">
        <is>
          <t>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30" customWidth="1" min="2" max="2"/>
    <col width="27" customWidth="1" min="3" max="3"/>
    <col width="26" customWidth="1" min="4" max="4"/>
    <col width="30" customWidth="1" min="5" max="5"/>
    <col width="22" customWidth="1" min="6" max="6"/>
    <col width="22" customWidth="1" min="7" max="7"/>
  </cols>
  <sheetData>
    <row r="1">
      <c r="A1" s="1" t="inlineStr">
        <is>
          <t>Leases - Additional Information (Details) ft² in Thousands, $ in Thousands</t>
        </is>
      </c>
      <c r="B1" s="2" t="inlineStr">
        <is>
          <t>1 Months Ended</t>
        </is>
      </c>
      <c r="E1" s="2" t="inlineStr">
        <is>
          <t>12 Months Ended</t>
        </is>
      </c>
    </row>
    <row r="2">
      <c r="B2" s="2" t="inlineStr">
        <is>
          <t>Dec. 31, 2022 USD ($) renewal</t>
        </is>
      </c>
      <c r="C2" s="2" t="inlineStr">
        <is>
          <t>May 31, 2022 USD ($) lease</t>
        </is>
      </c>
      <c r="D2" s="2" t="inlineStr">
        <is>
          <t>Mar. 31, 2021 USD ($) ft²</t>
        </is>
      </c>
      <c r="E2" s="2" t="inlineStr">
        <is>
          <t>Dec. 31, 2022 USD ($) renewal</t>
        </is>
      </c>
      <c r="F2" s="2" t="inlineStr">
        <is>
          <t>Dec. 31, 2021 USD ($)</t>
        </is>
      </c>
      <c r="G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Lessee, operating lease, number of leases extended | lease</t>
        </is>
      </c>
      <c r="B5" s="4" t="inlineStr">
        <is>
          <t xml:space="preserve"> </t>
        </is>
      </c>
      <c r="C5" s="6" t="n">
        <v>23</v>
      </c>
      <c r="D5" s="4" t="inlineStr">
        <is>
          <t xml:space="preserve"> </t>
        </is>
      </c>
      <c r="E5" s="4" t="inlineStr">
        <is>
          <t xml:space="preserve"> </t>
        </is>
      </c>
      <c r="F5" s="4" t="inlineStr">
        <is>
          <t xml:space="preserve"> </t>
        </is>
      </c>
      <c r="G5" s="4" t="inlineStr">
        <is>
          <t xml:space="preserve"> </t>
        </is>
      </c>
    </row>
    <row r="6">
      <c r="A6" s="4" t="inlineStr">
        <is>
          <t>Operating leases, term of contract</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Lessee, operating lease, notification of termination period</t>
        </is>
      </c>
      <c r="B7" s="4" t="inlineStr">
        <is>
          <t xml:space="preserve"> </t>
        </is>
      </c>
      <c r="C7" s="4" t="inlineStr">
        <is>
          <t>45 days</t>
        </is>
      </c>
      <c r="D7" s="4" t="inlineStr">
        <is>
          <t xml:space="preserve"> </t>
        </is>
      </c>
      <c r="E7" s="4" t="inlineStr">
        <is>
          <t xml:space="preserve"> </t>
        </is>
      </c>
      <c r="F7" s="4" t="inlineStr">
        <is>
          <t xml:space="preserve"> </t>
        </is>
      </c>
      <c r="G7" s="4" t="inlineStr">
        <is>
          <t xml:space="preserve"> </t>
        </is>
      </c>
    </row>
    <row r="8">
      <c r="A8" s="4" t="inlineStr">
        <is>
          <t>Operating lease right-of-use assets</t>
        </is>
      </c>
      <c r="B8" s="5" t="n">
        <v>13876</v>
      </c>
      <c r="C8" s="5" t="n">
        <v>2900</v>
      </c>
      <c r="D8" s="5" t="n">
        <v>4400</v>
      </c>
      <c r="E8" s="5" t="n">
        <v>13876</v>
      </c>
      <c r="F8" s="5" t="n">
        <v>15821</v>
      </c>
      <c r="G8" s="4" t="inlineStr">
        <is>
          <t xml:space="preserve"> </t>
        </is>
      </c>
    </row>
    <row r="9">
      <c r="A9" s="4" t="inlineStr">
        <is>
          <t>Decrease in right-of-use assets</t>
        </is>
      </c>
      <c r="B9" s="6" t="n">
        <v>1800</v>
      </c>
      <c r="C9" s="4" t="inlineStr">
        <is>
          <t xml:space="preserve"> </t>
        </is>
      </c>
      <c r="D9" s="4" t="inlineStr">
        <is>
          <t xml:space="preserve"> </t>
        </is>
      </c>
      <c r="E9" s="6" t="n">
        <v>1800</v>
      </c>
      <c r="F9" s="4" t="inlineStr">
        <is>
          <t xml:space="preserve"> </t>
        </is>
      </c>
      <c r="G9" s="4" t="inlineStr">
        <is>
          <t xml:space="preserve"> </t>
        </is>
      </c>
    </row>
    <row r="10">
      <c r="A10" s="4" t="inlineStr">
        <is>
          <t>Decrease in operating lease liabilities</t>
        </is>
      </c>
      <c r="B10" s="6" t="n">
        <v>1800</v>
      </c>
      <c r="C10" s="4" t="inlineStr">
        <is>
          <t xml:space="preserve"> </t>
        </is>
      </c>
      <c r="D10" s="4" t="inlineStr">
        <is>
          <t xml:space="preserve"> </t>
        </is>
      </c>
      <c r="E10" s="6" t="n">
        <v>-357</v>
      </c>
      <c r="F10" s="5" t="n">
        <v>-763</v>
      </c>
      <c r="G10" s="5" t="n">
        <v>-10</v>
      </c>
    </row>
    <row r="11">
      <c r="A11" s="4" t="inlineStr">
        <is>
          <t>Operating lease, liability</t>
        </is>
      </c>
      <c r="B11" s="5" t="n">
        <v>15700</v>
      </c>
      <c r="C11" s="5" t="n">
        <v>2900</v>
      </c>
      <c r="D11" s="5" t="n">
        <v>4400</v>
      </c>
      <c r="E11" s="5" t="n">
        <v>15700</v>
      </c>
      <c r="F11" s="4" t="inlineStr">
        <is>
          <t xml:space="preserve"> </t>
        </is>
      </c>
      <c r="G11" s="4" t="inlineStr">
        <is>
          <t xml:space="preserve"> </t>
        </is>
      </c>
    </row>
    <row r="12">
      <c r="A12" s="4" t="inlineStr">
        <is>
          <t>Area lease | ft²</t>
        </is>
      </c>
      <c r="B12" s="4" t="inlineStr">
        <is>
          <t xml:space="preserve"> </t>
        </is>
      </c>
      <c r="C12" s="4" t="inlineStr">
        <is>
          <t xml:space="preserve"> </t>
        </is>
      </c>
      <c r="D12" s="6" t="n">
        <v>26</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newal options | renewal</t>
        </is>
      </c>
      <c r="B15" s="6" t="n">
        <v>1</v>
      </c>
      <c r="C15" s="4" t="inlineStr">
        <is>
          <t xml:space="preserve"> </t>
        </is>
      </c>
      <c r="D15" s="4" t="inlineStr">
        <is>
          <t xml:space="preserve"> </t>
        </is>
      </c>
      <c r="E15" s="6" t="n">
        <v>1</v>
      </c>
      <c r="F15" s="4" t="inlineStr">
        <is>
          <t xml:space="preserve"> </t>
        </is>
      </c>
      <c r="G15" s="4" t="inlineStr">
        <is>
          <t xml:space="preserve"> </t>
        </is>
      </c>
    </row>
    <row r="16">
      <c r="A16" s="4" t="inlineStr">
        <is>
          <t>Operating leases, term of contract</t>
        </is>
      </c>
      <c r="B16" s="4" t="inlineStr">
        <is>
          <t>1 month</t>
        </is>
      </c>
      <c r="C16" s="4" t="inlineStr">
        <is>
          <t xml:space="preserve"> </t>
        </is>
      </c>
      <c r="D16" s="4" t="inlineStr">
        <is>
          <t xml:space="preserve"> </t>
        </is>
      </c>
      <c r="E16" s="4" t="inlineStr">
        <is>
          <t>1 month</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newal options | renewal</t>
        </is>
      </c>
      <c r="B19" s="6" t="n">
        <v>5</v>
      </c>
      <c r="C19" s="4" t="inlineStr">
        <is>
          <t xml:space="preserve"> </t>
        </is>
      </c>
      <c r="D19" s="4" t="inlineStr">
        <is>
          <t xml:space="preserve"> </t>
        </is>
      </c>
      <c r="E19" s="6" t="n">
        <v>5</v>
      </c>
      <c r="F19" s="4" t="inlineStr">
        <is>
          <t xml:space="preserve"> </t>
        </is>
      </c>
      <c r="G19" s="4" t="inlineStr">
        <is>
          <t xml:space="preserve"> </t>
        </is>
      </c>
    </row>
    <row r="20">
      <c r="A20" s="4" t="inlineStr">
        <is>
          <t>Operating leases, term of contract</t>
        </is>
      </c>
      <c r="B20" s="4" t="inlineStr">
        <is>
          <t>5 years</t>
        </is>
      </c>
      <c r="C20" s="4" t="inlineStr">
        <is>
          <t xml:space="preserve"> </t>
        </is>
      </c>
      <c r="D20" s="4" t="inlineStr">
        <is>
          <t xml:space="preserve"> </t>
        </is>
      </c>
      <c r="E20" s="4" t="inlineStr">
        <is>
          <t>5 years</t>
        </is>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6" customWidth="1" min="5" max="5"/>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6063</v>
      </c>
      <c r="C4" s="5" t="n">
        <v>6221</v>
      </c>
      <c r="D4" s="5" t="n">
        <v>5797</v>
      </c>
      <c r="E4" s="4" t="inlineStr">
        <is>
          <t xml:space="preserve"> </t>
        </is>
      </c>
    </row>
    <row r="5">
      <c r="A5" s="4" t="inlineStr">
        <is>
          <t>Short-term lease cost</t>
        </is>
      </c>
      <c r="B5" s="6" t="n">
        <v>9916</v>
      </c>
      <c r="C5" s="6" t="n">
        <v>10529</v>
      </c>
      <c r="D5" s="6" t="n">
        <v>7991</v>
      </c>
      <c r="E5" s="4" t="inlineStr">
        <is>
          <t xml:space="preserve"> </t>
        </is>
      </c>
    </row>
    <row r="6">
      <c r="A6" s="4" t="inlineStr">
        <is>
          <t>Short-term lease cost - related party</t>
        </is>
      </c>
      <c r="B6" s="6" t="n">
        <v>0</v>
      </c>
      <c r="C6" s="6" t="n">
        <v>0</v>
      </c>
      <c r="D6" s="6" t="n">
        <v>3518</v>
      </c>
      <c r="E6" s="4" t="inlineStr">
        <is>
          <t xml:space="preserve"> </t>
        </is>
      </c>
    </row>
    <row r="7">
      <c r="A7" s="4" t="inlineStr">
        <is>
          <t>Total lease cost</t>
        </is>
      </c>
      <c r="B7" s="6" t="n">
        <v>15979</v>
      </c>
      <c r="C7" s="6" t="n">
        <v>16750</v>
      </c>
      <c r="D7" s="6" t="n">
        <v>17306</v>
      </c>
      <c r="E7" s="4" t="inlineStr">
        <is>
          <t xml:space="preserve"> </t>
        </is>
      </c>
    </row>
    <row r="8">
      <c r="A8" s="4" t="inlineStr">
        <is>
          <t>Cash paid for amounts included in the measurement of lease liabilities - operating leases</t>
        </is>
      </c>
      <c r="B8" s="5" t="n">
        <v>5708</v>
      </c>
      <c r="C8" s="5" t="n">
        <v>5625</v>
      </c>
      <c r="D8" s="5" t="n">
        <v>5685</v>
      </c>
      <c r="E8" s="4" t="inlineStr">
        <is>
          <t xml:space="preserve"> </t>
        </is>
      </c>
    </row>
    <row r="9">
      <c r="A9" s="4" t="inlineStr">
        <is>
          <t>Weighted-average remaining lease term - operating leases (in years)</t>
        </is>
      </c>
      <c r="B9" s="4" t="inlineStr">
        <is>
          <t xml:space="preserve"> </t>
        </is>
      </c>
      <c r="C9" s="4" t="inlineStr">
        <is>
          <t>5 years</t>
        </is>
      </c>
      <c r="D9" s="4" t="inlineStr">
        <is>
          <t>4 years 8 months 23 days</t>
        </is>
      </c>
      <c r="E9" s="4" t="inlineStr">
        <is>
          <t>5 years 21 days</t>
        </is>
      </c>
    </row>
    <row r="10">
      <c r="A10" s="4" t="inlineStr">
        <is>
          <t>Weighted-average discount rate - operating leases</t>
        </is>
      </c>
      <c r="B10" s="4" t="inlineStr">
        <is>
          <t xml:space="preserve"> </t>
        </is>
      </c>
      <c r="C10" s="10" t="n">
        <v>0.0439</v>
      </c>
      <c r="D10" s="10" t="n">
        <v>0.0444</v>
      </c>
      <c r="E10" s="10" t="n">
        <v>0.05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Leases - Lease Maturities (Details) - USD ($) $ in Thousands</t>
        </is>
      </c>
      <c r="B1" s="2" t="inlineStr">
        <is>
          <t>Dec. 31, 2022</t>
        </is>
      </c>
      <c r="C1" s="2" t="inlineStr">
        <is>
          <t>May 31, 2022</t>
        </is>
      </c>
      <c r="D1" s="2" t="inlineStr">
        <is>
          <t>Mar. 31, 2021</t>
        </is>
      </c>
    </row>
    <row r="2">
      <c r="A2" s="3" t="inlineStr">
        <is>
          <t>Leases [Abstract]</t>
        </is>
      </c>
      <c r="B2" s="4" t="inlineStr">
        <is>
          <t xml:space="preserve"> </t>
        </is>
      </c>
      <c r="C2" s="4" t="inlineStr">
        <is>
          <t xml:space="preserve"> </t>
        </is>
      </c>
      <c r="D2" s="4" t="inlineStr">
        <is>
          <t xml:space="preserve"> </t>
        </is>
      </c>
    </row>
    <row r="3">
      <c r="A3" s="4" t="inlineStr">
        <is>
          <t>2023</t>
        </is>
      </c>
      <c r="B3" s="5" t="n">
        <v>5096</v>
      </c>
      <c r="C3" s="4" t="inlineStr">
        <is>
          <t xml:space="preserve"> </t>
        </is>
      </c>
      <c r="D3" s="4" t="inlineStr">
        <is>
          <t xml:space="preserve"> </t>
        </is>
      </c>
    </row>
    <row r="4">
      <c r="A4" s="4" t="inlineStr">
        <is>
          <t>2024</t>
        </is>
      </c>
      <c r="B4" s="6" t="n">
        <v>3843</v>
      </c>
      <c r="C4" s="4" t="inlineStr">
        <is>
          <t xml:space="preserve"> </t>
        </is>
      </c>
      <c r="D4" s="4" t="inlineStr">
        <is>
          <t xml:space="preserve"> </t>
        </is>
      </c>
    </row>
    <row r="5">
      <c r="A5" s="4" t="inlineStr">
        <is>
          <t>2025</t>
        </is>
      </c>
      <c r="B5" s="6" t="n">
        <v>2820</v>
      </c>
      <c r="C5" s="4" t="inlineStr">
        <is>
          <t xml:space="preserve"> </t>
        </is>
      </c>
      <c r="D5" s="4" t="inlineStr">
        <is>
          <t xml:space="preserve"> </t>
        </is>
      </c>
    </row>
    <row r="6">
      <c r="A6" s="4" t="inlineStr">
        <is>
          <t>2026</t>
        </is>
      </c>
      <c r="B6" s="6" t="n">
        <v>2252</v>
      </c>
      <c r="C6" s="4" t="inlineStr">
        <is>
          <t xml:space="preserve"> </t>
        </is>
      </c>
      <c r="D6" s="4" t="inlineStr">
        <is>
          <t xml:space="preserve"> </t>
        </is>
      </c>
    </row>
    <row r="7">
      <c r="A7" s="4" t="inlineStr">
        <is>
          <t>2027</t>
        </is>
      </c>
      <c r="B7" s="6" t="n">
        <v>1100</v>
      </c>
      <c r="C7" s="4" t="inlineStr">
        <is>
          <t xml:space="preserve"> </t>
        </is>
      </c>
      <c r="D7" s="4" t="inlineStr">
        <is>
          <t xml:space="preserve"> </t>
        </is>
      </c>
    </row>
    <row r="8">
      <c r="A8" s="4" t="inlineStr">
        <is>
          <t>Thereafter</t>
        </is>
      </c>
      <c r="B8" s="6" t="n">
        <v>2470</v>
      </c>
      <c r="C8" s="4" t="inlineStr">
        <is>
          <t xml:space="preserve"> </t>
        </is>
      </c>
      <c r="D8" s="4" t="inlineStr">
        <is>
          <t xml:space="preserve"> </t>
        </is>
      </c>
    </row>
    <row r="9">
      <c r="A9" s="4" t="inlineStr">
        <is>
          <t>Total future lease payments</t>
        </is>
      </c>
      <c r="B9" s="6" t="n">
        <v>17581</v>
      </c>
      <c r="C9" s="4" t="inlineStr">
        <is>
          <t xml:space="preserve"> </t>
        </is>
      </c>
      <c r="D9" s="4" t="inlineStr">
        <is>
          <t xml:space="preserve"> </t>
        </is>
      </c>
    </row>
    <row r="10">
      <c r="A10" s="4" t="inlineStr">
        <is>
          <t>Imputed interest</t>
        </is>
      </c>
      <c r="B10" s="6" t="n">
        <v>-1881</v>
      </c>
      <c r="C10" s="4" t="inlineStr">
        <is>
          <t xml:space="preserve"> </t>
        </is>
      </c>
      <c r="D10" s="4" t="inlineStr">
        <is>
          <t xml:space="preserve"> </t>
        </is>
      </c>
    </row>
    <row r="11">
      <c r="A11" s="4" t="inlineStr">
        <is>
          <t>Total</t>
        </is>
      </c>
      <c r="B11" s="5" t="n">
        <v>15700</v>
      </c>
      <c r="C11" s="5" t="n">
        <v>2900</v>
      </c>
      <c r="D11" s="5" t="n">
        <v>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s' Components - Depreciation, Amortization and Accretion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t>
        </is>
      </c>
      <c r="B4" s="5" t="n">
        <v>2891000</v>
      </c>
      <c r="C4" s="5" t="n">
        <v>4056000</v>
      </c>
      <c r="D4" s="5" t="n">
        <v>5012000</v>
      </c>
    </row>
    <row r="5">
      <c r="A5" s="3" t="inlineStr">
        <is>
          <t>Amortization</t>
        </is>
      </c>
      <c r="B5" s="4" t="inlineStr">
        <is>
          <t xml:space="preserve"> </t>
        </is>
      </c>
      <c r="C5" s="4" t="inlineStr">
        <is>
          <t xml:space="preserve"> </t>
        </is>
      </c>
      <c r="D5" s="4" t="inlineStr">
        <is>
          <t xml:space="preserve"> </t>
        </is>
      </c>
    </row>
    <row r="6">
      <c r="A6" s="4" t="inlineStr">
        <is>
          <t>Intangible assets</t>
        </is>
      </c>
      <c r="B6" s="6" t="n">
        <v>0</v>
      </c>
      <c r="C6" s="6" t="n">
        <v>417000</v>
      </c>
      <c r="D6" s="6" t="n">
        <v>2500000</v>
      </c>
    </row>
    <row r="7">
      <c r="A7" s="4" t="inlineStr">
        <is>
          <t>Capitalized software development costs</t>
        </is>
      </c>
      <c r="B7" s="6" t="n">
        <v>0</v>
      </c>
      <c r="C7" s="6" t="n">
        <v>5357000</v>
      </c>
      <c r="D7" s="6" t="n">
        <v>1073000</v>
      </c>
    </row>
    <row r="8">
      <c r="A8" s="4" t="inlineStr">
        <is>
          <t>Total amortization</t>
        </is>
      </c>
      <c r="B8" s="6" t="n">
        <v>0</v>
      </c>
      <c r="C8" s="6" t="n">
        <v>5774000</v>
      </c>
      <c r="D8" s="6" t="n">
        <v>3573000</v>
      </c>
    </row>
    <row r="9">
      <c r="A9" s="4" t="inlineStr">
        <is>
          <t>Accretion</t>
        </is>
      </c>
      <c r="B9" s="6" t="n">
        <v>680000</v>
      </c>
      <c r="C9" s="6" t="n">
        <v>616000</v>
      </c>
      <c r="D9" s="6" t="n">
        <v>471000</v>
      </c>
    </row>
    <row r="10">
      <c r="A10" s="4" t="inlineStr">
        <is>
          <t>Total depreciation, amortization and accretion expense</t>
        </is>
      </c>
      <c r="B10" s="6" t="n">
        <v>3571000</v>
      </c>
      <c r="C10" s="6" t="n">
        <v>10446000</v>
      </c>
      <c r="D10" s="6" t="n">
        <v>9056000</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64000</v>
      </c>
      <c r="C13" s="6" t="n">
        <v>88000</v>
      </c>
      <c r="D13" s="6" t="n">
        <v>57000</v>
      </c>
    </row>
    <row r="14">
      <c r="A14" s="4" t="inlineStr">
        <is>
          <t>Asset retirement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 retirement costs</t>
        </is>
      </c>
      <c r="B16" s="6" t="n">
        <v>-702000</v>
      </c>
      <c r="C16" s="6" t="n">
        <v>-87000</v>
      </c>
      <c r="D16" s="6" t="n">
        <v>-643000</v>
      </c>
    </row>
    <row r="17">
      <c r="A17" s="4" t="inlineStr">
        <is>
          <t>Paging and comput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t>
        </is>
      </c>
      <c r="B19" s="6" t="n">
        <v>3289000</v>
      </c>
      <c r="C19" s="6" t="n">
        <v>3797000</v>
      </c>
      <c r="D19" s="6" t="n">
        <v>5291000</v>
      </c>
    </row>
    <row r="20">
      <c r="A20" s="4" t="inlineStr">
        <is>
          <t>Furniture, fixtures and 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preciation</t>
        </is>
      </c>
      <c r="B22" s="5" t="n">
        <v>240000</v>
      </c>
      <c r="C22" s="5" t="n">
        <v>258000</v>
      </c>
      <c r="D22" s="5" t="n">
        <v>30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Components - Accounts Receivable, net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llowances for doubtful accounts</t>
        </is>
      </c>
      <c r="B3" s="11" t="n">
        <v>1.8</v>
      </c>
      <c r="C3" s="11" t="n">
        <v>1.4</v>
      </c>
    </row>
    <row r="4">
      <c r="A4" s="4" t="inlineStr">
        <is>
          <t>Unbilled receivables</t>
        </is>
      </c>
      <c r="B4" s="11" t="n">
        <v>5.9</v>
      </c>
      <c r="C4" s="11" t="n">
        <v>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Components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98061</v>
      </c>
      <c r="C4" s="5" t="n">
        <v>99126</v>
      </c>
    </row>
    <row r="5">
      <c r="A5" s="4" t="inlineStr">
        <is>
          <t>Accumulated depreciation</t>
        </is>
      </c>
      <c r="B5" s="6" t="n">
        <v>-89838</v>
      </c>
      <c r="C5" s="6" t="n">
        <v>-92380</v>
      </c>
    </row>
    <row r="6">
      <c r="A6" s="4" t="inlineStr">
        <is>
          <t>Total property and equipment, net</t>
        </is>
      </c>
      <c r="B6" s="5" t="n">
        <v>8223</v>
      </c>
      <c r="C6" s="6" t="n">
        <v>6746</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5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2497</v>
      </c>
      <c r="C15" s="6" t="n">
        <v>3307</v>
      </c>
    </row>
    <row r="16">
      <c r="A16" s="4" t="inlineStr">
        <is>
          <t>Asset retirement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3848</v>
      </c>
      <c r="C18" s="6" t="n">
        <v>2307</v>
      </c>
    </row>
    <row r="19">
      <c r="A19" s="4" t="inlineStr">
        <is>
          <t>Asset retirement cos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1 year</t>
        </is>
      </c>
      <c r="C21" s="4" t="inlineStr">
        <is>
          <t xml:space="preserve"> </t>
        </is>
      </c>
    </row>
    <row r="22">
      <c r="A22" s="4" t="inlineStr">
        <is>
          <t>Asset retirement cos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Paging and 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5" t="n">
        <v>88427</v>
      </c>
      <c r="C27" s="6" t="n">
        <v>89844</v>
      </c>
    </row>
    <row r="28">
      <c r="A28" s="4" t="inlineStr">
        <is>
          <t>Paging and comput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In Years)</t>
        </is>
      </c>
      <c r="B30" s="4" t="inlineStr">
        <is>
          <t>1 year</t>
        </is>
      </c>
      <c r="C30" s="4" t="inlineStr">
        <is>
          <t xml:space="preserve"> </t>
        </is>
      </c>
    </row>
    <row r="31">
      <c r="A31" s="4" t="inlineStr">
        <is>
          <t>Paging and comput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5 years</t>
        </is>
      </c>
      <c r="C33" s="4" t="inlineStr">
        <is>
          <t xml:space="preserve"> </t>
        </is>
      </c>
    </row>
    <row r="34">
      <c r="A34" s="4" t="inlineStr">
        <is>
          <t>Furniture, fixtures and vehicl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operty and equipment</t>
        </is>
      </c>
      <c r="B36" s="5" t="n">
        <v>3289</v>
      </c>
      <c r="C36" s="5" t="n">
        <v>3668</v>
      </c>
    </row>
    <row r="37">
      <c r="A37" s="4" t="inlineStr">
        <is>
          <t>Furniture, fixtures and vehicl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In Years)</t>
        </is>
      </c>
      <c r="B39" s="4" t="inlineStr">
        <is>
          <t>3 years</t>
        </is>
      </c>
      <c r="C39" s="4" t="inlineStr">
        <is>
          <t xml:space="preserve"> </t>
        </is>
      </c>
    </row>
    <row r="40">
      <c r="A40" s="4" t="inlineStr">
        <is>
          <t>Furniture, fixtures and vehicl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5 years</t>
        </is>
      </c>
      <c r="C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Capitalized Software Development and Intangible Assets, Net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99175000</v>
      </c>
      <c r="C4" s="5" t="n">
        <v>99175000</v>
      </c>
      <c r="D4" s="4" t="inlineStr">
        <is>
          <t xml:space="preserve"> </t>
        </is>
      </c>
    </row>
    <row r="5">
      <c r="A5" s="4" t="inlineStr">
        <is>
          <t>Goodwill, accumulated impairment losses</t>
        </is>
      </c>
      <c r="B5" s="6" t="n">
        <v>33900000</v>
      </c>
      <c r="C5" s="4" t="inlineStr">
        <is>
          <t xml:space="preserve"> </t>
        </is>
      </c>
      <c r="D5" s="4" t="inlineStr">
        <is>
          <t xml:space="preserve"> </t>
        </is>
      </c>
    </row>
    <row r="6">
      <c r="A6" s="4" t="inlineStr">
        <is>
          <t>Goodwill, period change</t>
        </is>
      </c>
      <c r="B6" s="6" t="n">
        <v>0</v>
      </c>
      <c r="C6" s="4" t="inlineStr">
        <is>
          <t xml:space="preserve"> </t>
        </is>
      </c>
      <c r="D6" s="4" t="inlineStr">
        <is>
          <t xml:space="preserve"> </t>
        </is>
      </c>
    </row>
    <row r="7">
      <c r="A7" s="4" t="inlineStr">
        <is>
          <t>Capitalized computer software, additions</t>
        </is>
      </c>
      <c r="B7" s="6" t="n">
        <v>0</v>
      </c>
      <c r="C7" s="6" t="n">
        <v>10800000</v>
      </c>
      <c r="D7" s="5" t="n">
        <v>11300000</v>
      </c>
    </row>
    <row r="8">
      <c r="A8" s="4" t="inlineStr">
        <is>
          <t>Capitalized software development costs</t>
        </is>
      </c>
      <c r="B8" s="6" t="n">
        <v>0</v>
      </c>
      <c r="C8" s="6" t="n">
        <v>5357000</v>
      </c>
      <c r="D8" s="6" t="n">
        <v>1073000</v>
      </c>
    </row>
    <row r="9">
      <c r="A9" s="4" t="inlineStr">
        <is>
          <t>Capitalized computer software, impairments</t>
        </is>
      </c>
      <c r="B9" s="4" t="inlineStr">
        <is>
          <t xml:space="preserve"> </t>
        </is>
      </c>
      <c r="C9" s="6" t="n">
        <v>15700000</v>
      </c>
      <c r="D9" s="4" t="inlineStr">
        <is>
          <t xml:space="preserve"> </t>
        </is>
      </c>
    </row>
    <row r="10">
      <c r="A10" s="4" t="inlineStr">
        <is>
          <t>Impairment of intangible assets</t>
        </is>
      </c>
      <c r="B10" s="5" t="n">
        <v>0</v>
      </c>
      <c r="C10" s="5" t="n">
        <v>0</v>
      </c>
      <c r="D10" s="5" t="n">
        <v>0</v>
      </c>
    </row>
    <row r="11">
      <c r="A11" s="4" t="inlineStr">
        <is>
          <t>Computer Software, Intangible Asse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in years)</t>
        </is>
      </c>
      <c r="B13" s="4" t="inlineStr">
        <is>
          <t>3 years</t>
        </is>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 (in years)</t>
        </is>
      </c>
      <c r="B16" s="4" t="inlineStr">
        <is>
          <t>10 years</t>
        </is>
      </c>
      <c r="C16" s="4" t="inlineStr">
        <is>
          <t>10 years</t>
        </is>
      </c>
      <c r="D16" s="4" t="inlineStr">
        <is>
          <t xml:space="preserve"> </t>
        </is>
      </c>
    </row>
    <row r="17">
      <c r="A17" s="4" t="inlineStr">
        <is>
          <t>Gross Carrying Amount</t>
        </is>
      </c>
      <c r="B17" s="5" t="n">
        <v>25002000</v>
      </c>
      <c r="C17" s="5" t="n">
        <v>25002000</v>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apitalized Software Development and Intangible Assets, Net - Intangible Assets (Details) - Customer Relationship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5002</v>
      </c>
      <c r="C3" s="5" t="n">
        <v>25002</v>
      </c>
    </row>
    <row r="4">
      <c r="A4" s="4" t="inlineStr">
        <is>
          <t>Accumulated Amortization</t>
        </is>
      </c>
      <c r="B4" s="6" t="n">
        <v>-25002</v>
      </c>
      <c r="C4" s="6" t="n">
        <v>-25002</v>
      </c>
    </row>
    <row r="5">
      <c r="A5" s="4" t="inlineStr">
        <is>
          <t>Net Carrying Amount</t>
        </is>
      </c>
      <c r="B5" s="5" t="n">
        <v>0</v>
      </c>
      <c r="C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34534</v>
      </c>
      <c r="C4" s="5" t="n">
        <v>142153</v>
      </c>
      <c r="D4" s="5" t="n">
        <v>148180</v>
      </c>
    </row>
    <row r="5">
      <c r="A5" s="3" t="inlineStr">
        <is>
          <t>Operating expenses:</t>
        </is>
      </c>
      <c r="B5" s="4" t="inlineStr">
        <is>
          <t xml:space="preserve"> </t>
        </is>
      </c>
      <c r="C5" s="4" t="inlineStr">
        <is>
          <t xml:space="preserve"> </t>
        </is>
      </c>
      <c r="D5" s="4" t="inlineStr">
        <is>
          <t xml:space="preserve"> </t>
        </is>
      </c>
    </row>
    <row r="6">
      <c r="A6" s="4" t="inlineStr">
        <is>
          <t>Cost of revenue (exclusive of items shown separately below)</t>
        </is>
      </c>
      <c r="B6" s="6" t="n">
        <v>28267</v>
      </c>
      <c r="C6" s="6" t="n">
        <v>32470</v>
      </c>
      <c r="D6" s="6" t="n">
        <v>30947</v>
      </c>
    </row>
    <row r="7">
      <c r="A7" s="4" t="inlineStr">
        <is>
          <t>Research and development</t>
        </is>
      </c>
      <c r="B7" s="6" t="n">
        <v>13625</v>
      </c>
      <c r="C7" s="6" t="n">
        <v>17514</v>
      </c>
      <c r="D7" s="6" t="n">
        <v>15742</v>
      </c>
    </row>
    <row r="8">
      <c r="A8" s="4" t="inlineStr">
        <is>
          <t>Technology operations</t>
        </is>
      </c>
      <c r="B8" s="6" t="n">
        <v>27412</v>
      </c>
      <c r="C8" s="6" t="n">
        <v>28844</v>
      </c>
      <c r="D8" s="6" t="n">
        <v>29485</v>
      </c>
    </row>
    <row r="9">
      <c r="A9" s="4" t="inlineStr">
        <is>
          <t>Selling and marketing</t>
        </is>
      </c>
      <c r="B9" s="6" t="n">
        <v>16296</v>
      </c>
      <c r="C9" s="6" t="n">
        <v>21083</v>
      </c>
      <c r="D9" s="6" t="n">
        <v>20316</v>
      </c>
    </row>
    <row r="10">
      <c r="A10" s="4" t="inlineStr">
        <is>
          <t>General and administrative</t>
        </is>
      </c>
      <c r="B10" s="6" t="n">
        <v>37796</v>
      </c>
      <c r="C10" s="6" t="n">
        <v>43531</v>
      </c>
      <c r="D10" s="6" t="n">
        <v>39600</v>
      </c>
    </row>
    <row r="11">
      <c r="A11" s="4" t="inlineStr">
        <is>
          <t>Severance and restructuring</t>
        </is>
      </c>
      <c r="B11" s="6" t="n">
        <v>7329</v>
      </c>
      <c r="C11" s="6" t="n">
        <v>320</v>
      </c>
      <c r="D11" s="6" t="n">
        <v>692</v>
      </c>
    </row>
    <row r="12">
      <c r="A12" s="4" t="inlineStr">
        <is>
          <t>Depreciation, amortization and accretion</t>
        </is>
      </c>
      <c r="B12" s="6" t="n">
        <v>3571</v>
      </c>
      <c r="C12" s="6" t="n">
        <v>10446</v>
      </c>
      <c r="D12" s="6" t="n">
        <v>9056</v>
      </c>
    </row>
    <row r="13">
      <c r="A13" s="4" t="inlineStr">
        <is>
          <t>Goodwill and capitalized software development impairment</t>
        </is>
      </c>
      <c r="B13" s="6" t="n">
        <v>0</v>
      </c>
      <c r="C13" s="6" t="n">
        <v>15663</v>
      </c>
      <c r="D13" s="6" t="n">
        <v>25007</v>
      </c>
    </row>
    <row r="14">
      <c r="A14" s="4" t="inlineStr">
        <is>
          <t>Total operating expenses</t>
        </is>
      </c>
      <c r="B14" s="6" t="n">
        <v>134296</v>
      </c>
      <c r="C14" s="6" t="n">
        <v>169871</v>
      </c>
      <c r="D14" s="6" t="n">
        <v>170845</v>
      </c>
    </row>
    <row r="15">
      <c r="A15" s="4" t="inlineStr">
        <is>
          <t>Operating income (loss)</t>
        </is>
      </c>
      <c r="B15" s="6" t="n">
        <v>238</v>
      </c>
      <c r="C15" s="6" t="n">
        <v>-27718</v>
      </c>
      <c r="D15" s="6" t="n">
        <v>-22665</v>
      </c>
    </row>
    <row r="16">
      <c r="A16" s="4" t="inlineStr">
        <is>
          <t>Interest income</t>
        </is>
      </c>
      <c r="B16" s="6" t="n">
        <v>592</v>
      </c>
      <c r="C16" s="6" t="n">
        <v>320</v>
      </c>
      <c r="D16" s="6" t="n">
        <v>687</v>
      </c>
    </row>
    <row r="17">
      <c r="A17" s="4" t="inlineStr">
        <is>
          <t>Other income</t>
        </is>
      </c>
      <c r="B17" s="6" t="n">
        <v>167</v>
      </c>
      <c r="C17" s="6" t="n">
        <v>66</v>
      </c>
      <c r="D17" s="6" t="n">
        <v>208</v>
      </c>
    </row>
    <row r="18">
      <c r="A18" s="4" t="inlineStr">
        <is>
          <t>Income (loss) before income taxes</t>
        </is>
      </c>
      <c r="B18" s="6" t="n">
        <v>997</v>
      </c>
      <c r="C18" s="6" t="n">
        <v>-27332</v>
      </c>
      <c r="D18" s="6" t="n">
        <v>-21770</v>
      </c>
    </row>
    <row r="19">
      <c r="A19" s="4" t="inlineStr">
        <is>
          <t>Benefit from (provision for) income taxes</t>
        </is>
      </c>
      <c r="B19" s="6" t="n">
        <v>20859</v>
      </c>
      <c r="C19" s="6" t="n">
        <v>5152</v>
      </c>
      <c r="D19" s="6" t="n">
        <v>-22455</v>
      </c>
    </row>
    <row r="20">
      <c r="A20" s="4" t="inlineStr">
        <is>
          <t>Net income (loss)</t>
        </is>
      </c>
      <c r="B20" s="5" t="n">
        <v>21856</v>
      </c>
      <c r="C20" s="5" t="n">
        <v>-22180</v>
      </c>
      <c r="D20" s="5" t="n">
        <v>-44225</v>
      </c>
    </row>
    <row r="21">
      <c r="A21" s="4" t="inlineStr">
        <is>
          <t>Basic net income (loss) per common share (in usd per share)</t>
        </is>
      </c>
      <c r="B21" s="8" t="n">
        <v>1.11</v>
      </c>
      <c r="C21" s="8" t="n">
        <v>-1.14</v>
      </c>
      <c r="D21" s="8" t="n">
        <v>-2.32</v>
      </c>
    </row>
    <row r="22">
      <c r="A22" s="4" t="inlineStr">
        <is>
          <t>Diluted net income (loss) per common share (in usd per share)</t>
        </is>
      </c>
      <c r="B22" s="8" t="n">
        <v>1.09</v>
      </c>
      <c r="C22" s="8" t="n">
        <v>-1.14</v>
      </c>
      <c r="D22" s="8" t="n">
        <v>-2.32</v>
      </c>
    </row>
    <row r="23">
      <c r="A23" s="4" t="inlineStr">
        <is>
          <t>Basic weighted average common shares outstanding (in shares)</t>
        </is>
      </c>
      <c r="B23" s="6" t="n">
        <v>19672423</v>
      </c>
      <c r="C23" s="6" t="n">
        <v>19404477</v>
      </c>
      <c r="D23" s="6" t="n">
        <v>19028918</v>
      </c>
    </row>
    <row r="24">
      <c r="A24" s="4" t="inlineStr">
        <is>
          <t>Diluted weighted average common shares outstanding (in shares)</t>
        </is>
      </c>
      <c r="B24" s="6" t="n">
        <v>19991202</v>
      </c>
      <c r="C24" s="6" t="n">
        <v>19404477</v>
      </c>
      <c r="D24" s="6" t="n">
        <v>19028918</v>
      </c>
    </row>
    <row r="25">
      <c r="A25" s="4" t="inlineStr">
        <is>
          <t>Cash dividends declared per common share (in usd per share)</t>
        </is>
      </c>
      <c r="B25" s="9" t="n">
        <v>1.25</v>
      </c>
      <c r="C25" s="9" t="n">
        <v>0.5</v>
      </c>
      <c r="D25" s="9" t="n">
        <v>0.5</v>
      </c>
    </row>
    <row r="26">
      <c r="A26" s="4" t="inlineStr">
        <is>
          <t>Wireless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75622</v>
      </c>
      <c r="C28" s="5" t="n">
        <v>78826</v>
      </c>
      <c r="D28" s="5" t="n">
        <v>83593</v>
      </c>
    </row>
    <row r="29">
      <c r="A29" s="4" t="inlineStr">
        <is>
          <t>Software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58912</v>
      </c>
      <c r="C31" s="5" t="n">
        <v>63327</v>
      </c>
      <c r="D31" s="5" t="n">
        <v>64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6485</v>
      </c>
      <c r="C4" s="5" t="n">
        <v>7624</v>
      </c>
      <c r="D4" s="4" t="inlineStr">
        <is>
          <t xml:space="preserve"> </t>
        </is>
      </c>
    </row>
    <row r="5">
      <c r="A5" s="4" t="inlineStr">
        <is>
          <t>Accretion</t>
        </is>
      </c>
      <c r="B5" s="6" t="n">
        <v>680</v>
      </c>
      <c r="C5" s="6" t="n">
        <v>616</v>
      </c>
      <c r="D5" s="5" t="n">
        <v>471</v>
      </c>
    </row>
    <row r="6">
      <c r="A6" s="4" t="inlineStr">
        <is>
          <t>Amounts paid</t>
        </is>
      </c>
      <c r="B6" s="6" t="n">
        <v>-288</v>
      </c>
      <c r="C6" s="6" t="n">
        <v>-334</v>
      </c>
      <c r="D6" s="4" t="inlineStr">
        <is>
          <t xml:space="preserve"> </t>
        </is>
      </c>
    </row>
    <row r="7">
      <c r="A7" s="4" t="inlineStr">
        <is>
          <t>Additions</t>
        </is>
      </c>
      <c r="B7" s="6" t="n">
        <v>603</v>
      </c>
      <c r="C7" s="6" t="n">
        <v>-1421</v>
      </c>
      <c r="D7" s="4" t="inlineStr">
        <is>
          <t xml:space="preserve"> </t>
        </is>
      </c>
    </row>
    <row r="8">
      <c r="A8" s="4" t="inlineStr">
        <is>
          <t>Reclassifications</t>
        </is>
      </c>
      <c r="B8" s="6" t="n">
        <v>0</v>
      </c>
      <c r="C8" s="6" t="n">
        <v>0</v>
      </c>
      <c r="D8" s="4" t="inlineStr">
        <is>
          <t xml:space="preserve"> </t>
        </is>
      </c>
    </row>
    <row r="9">
      <c r="A9" s="4" t="inlineStr">
        <is>
          <t>Ending balance</t>
        </is>
      </c>
      <c r="B9" s="6" t="n">
        <v>7480</v>
      </c>
      <c r="C9" s="6" t="n">
        <v>6485</v>
      </c>
      <c r="D9" s="6" t="n">
        <v>7624</v>
      </c>
    </row>
    <row r="10">
      <c r="A10" s="4" t="inlineStr">
        <is>
          <t>Total estimated liability</t>
        </is>
      </c>
      <c r="B10" s="6" t="n">
        <v>9100</v>
      </c>
      <c r="C10" s="4" t="inlineStr">
        <is>
          <t xml:space="preserve"> </t>
        </is>
      </c>
      <c r="D10" s="4" t="inlineStr">
        <is>
          <t xml:space="preserve"> </t>
        </is>
      </c>
    </row>
    <row r="11">
      <c r="A11" s="4" t="inlineStr">
        <is>
          <t>Other Current Liabilities</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Beginning balance</t>
        </is>
      </c>
      <c r="B13" s="6" t="n">
        <v>130</v>
      </c>
      <c r="C13" s="6" t="n">
        <v>335</v>
      </c>
      <c r="D13" s="4" t="inlineStr">
        <is>
          <t xml:space="preserve"> </t>
        </is>
      </c>
    </row>
    <row r="14">
      <c r="A14" s="4" t="inlineStr">
        <is>
          <t>Accretion</t>
        </is>
      </c>
      <c r="B14" s="6" t="n">
        <v>138</v>
      </c>
      <c r="C14" s="6" t="n">
        <v>-125</v>
      </c>
      <c r="D14" s="4" t="inlineStr">
        <is>
          <t xml:space="preserve"> </t>
        </is>
      </c>
    </row>
    <row r="15">
      <c r="A15" s="4" t="inlineStr">
        <is>
          <t>Amounts paid</t>
        </is>
      </c>
      <c r="B15" s="6" t="n">
        <v>-288</v>
      </c>
      <c r="C15" s="6" t="n">
        <v>-334</v>
      </c>
      <c r="D15" s="4" t="inlineStr">
        <is>
          <t xml:space="preserve"> </t>
        </is>
      </c>
    </row>
    <row r="16">
      <c r="A16" s="4" t="inlineStr">
        <is>
          <t>Additions</t>
        </is>
      </c>
      <c r="B16" s="6" t="n">
        <v>70</v>
      </c>
      <c r="C16" s="6" t="n">
        <v>-129</v>
      </c>
      <c r="D16" s="4" t="inlineStr">
        <is>
          <t xml:space="preserve"> </t>
        </is>
      </c>
    </row>
    <row r="17">
      <c r="A17" s="4" t="inlineStr">
        <is>
          <t>Reclassifications</t>
        </is>
      </c>
      <c r="B17" s="6" t="n">
        <v>193</v>
      </c>
      <c r="C17" s="6" t="n">
        <v>383</v>
      </c>
      <c r="D17" s="4" t="inlineStr">
        <is>
          <t xml:space="preserve"> </t>
        </is>
      </c>
    </row>
    <row r="18">
      <c r="A18" s="4" t="inlineStr">
        <is>
          <t>Ending balance</t>
        </is>
      </c>
      <c r="B18" s="6" t="n">
        <v>243</v>
      </c>
      <c r="C18" s="6" t="n">
        <v>130</v>
      </c>
      <c r="D18" s="6" t="n">
        <v>335</v>
      </c>
    </row>
    <row r="19">
      <c r="A19" s="4" t="inlineStr">
        <is>
          <t>Asset Retirement Obligations, Noncurrent</t>
        </is>
      </c>
      <c r="B19" s="4" t="inlineStr">
        <is>
          <t xml:space="preserve"> </t>
        </is>
      </c>
      <c r="C19" s="4" t="inlineStr">
        <is>
          <t xml:space="preserve"> </t>
        </is>
      </c>
      <c r="D19" s="4" t="inlineStr">
        <is>
          <t xml:space="preserve"> </t>
        </is>
      </c>
    </row>
    <row r="20">
      <c r="A20" s="3" t="inlineStr">
        <is>
          <t>Asset Retirement Obligation, Roll Forward Analysis [Roll Forward]</t>
        </is>
      </c>
      <c r="B20" s="4" t="inlineStr">
        <is>
          <t xml:space="preserve"> </t>
        </is>
      </c>
      <c r="C20" s="4" t="inlineStr">
        <is>
          <t xml:space="preserve"> </t>
        </is>
      </c>
      <c r="D20" s="4" t="inlineStr">
        <is>
          <t xml:space="preserve"> </t>
        </is>
      </c>
    </row>
    <row r="21">
      <c r="A21" s="4" t="inlineStr">
        <is>
          <t>Beginning balance</t>
        </is>
      </c>
      <c r="B21" s="6" t="n">
        <v>6355</v>
      </c>
      <c r="C21" s="6" t="n">
        <v>7289</v>
      </c>
      <c r="D21" s="4" t="inlineStr">
        <is>
          <t xml:space="preserve"> </t>
        </is>
      </c>
    </row>
    <row r="22">
      <c r="A22" s="4" t="inlineStr">
        <is>
          <t>Accretion</t>
        </is>
      </c>
      <c r="B22" s="6" t="n">
        <v>542</v>
      </c>
      <c r="C22" s="6" t="n">
        <v>741</v>
      </c>
      <c r="D22" s="4" t="inlineStr">
        <is>
          <t xml:space="preserve"> </t>
        </is>
      </c>
    </row>
    <row r="23">
      <c r="A23" s="4" t="inlineStr">
        <is>
          <t>Amounts paid</t>
        </is>
      </c>
      <c r="B23" s="6" t="n">
        <v>0</v>
      </c>
      <c r="C23" s="6" t="n">
        <v>0</v>
      </c>
      <c r="D23" s="4" t="inlineStr">
        <is>
          <t xml:space="preserve"> </t>
        </is>
      </c>
    </row>
    <row r="24">
      <c r="A24" s="4" t="inlineStr">
        <is>
          <t>Additions</t>
        </is>
      </c>
      <c r="B24" s="6" t="n">
        <v>533</v>
      </c>
      <c r="C24" s="6" t="n">
        <v>-1292</v>
      </c>
      <c r="D24" s="4" t="inlineStr">
        <is>
          <t xml:space="preserve"> </t>
        </is>
      </c>
    </row>
    <row r="25">
      <c r="A25" s="4" t="inlineStr">
        <is>
          <t>Reclassifications</t>
        </is>
      </c>
      <c r="B25" s="6" t="n">
        <v>-193</v>
      </c>
      <c r="C25" s="6" t="n">
        <v>-383</v>
      </c>
      <c r="D25" s="4" t="inlineStr">
        <is>
          <t xml:space="preserve"> </t>
        </is>
      </c>
    </row>
    <row r="26">
      <c r="A26" s="4" t="inlineStr">
        <is>
          <t>Ending balance</t>
        </is>
      </c>
      <c r="B26" s="5" t="n">
        <v>7237</v>
      </c>
      <c r="C26" s="5" t="n">
        <v>6355</v>
      </c>
      <c r="D26" s="5" t="n">
        <v>72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 Additional Information (Details) - USD ($)</t>
        </is>
      </c>
      <c r="B1" s="2" t="inlineStr">
        <is>
          <t>12 Months Ended</t>
        </is>
      </c>
    </row>
    <row r="2">
      <c r="B2" s="2" t="inlineStr">
        <is>
          <t>Dec. 31, 2022</t>
        </is>
      </c>
      <c r="C2" s="2" t="inlineStr">
        <is>
          <t>Dec. 31, 2021</t>
        </is>
      </c>
      <c r="D2" s="2" t="inlineStr">
        <is>
          <t>Dec. 31, 2020</t>
        </is>
      </c>
      <c r="E2" s="2" t="inlineStr">
        <is>
          <t>Feb. 22, 2023</t>
        </is>
      </c>
      <c r="F2" s="2" t="inlineStr">
        <is>
          <t>Feb. 28, 2022</t>
        </is>
      </c>
      <c r="G2" s="2" t="inlineStr">
        <is>
          <t>Sep. 02, 2021</t>
        </is>
      </c>
      <c r="H2" s="2" t="inlineStr">
        <is>
          <t>Jul. 28, 2020</t>
        </is>
      </c>
      <c r="I2" s="2" t="inlineStr">
        <is>
          <t>Jul. 25, 2016</t>
        </is>
      </c>
      <c r="J2" s="2" t="inlineStr">
        <is>
          <t>May 16,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6" t="n">
        <v>75000000</v>
      </c>
      <c r="C4" s="6" t="n">
        <v>7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usd per share)</t>
        </is>
      </c>
      <c r="B5" s="7" t="n">
        <v>0.0001</v>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authorized (in shares)</t>
        </is>
      </c>
      <c r="B6" s="6" t="n">
        <v>25000000</v>
      </c>
      <c r="C6" s="6" t="n">
        <v>2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 (in usd per share)</t>
        </is>
      </c>
      <c r="B7" s="7" t="n">
        <v>0.0001</v>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outstanding (in shares)</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outstanding (in shares)</t>
        </is>
      </c>
      <c r="B9" s="6" t="n">
        <v>20076578</v>
      </c>
      <c r="C9" s="6" t="n">
        <v>198280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outstanding (in shares)</t>
        </is>
      </c>
      <c r="B10" s="6" t="n">
        <v>0</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eries A Junior Participating Preferred Stock shares attributable to each right (in shares)</t>
        </is>
      </c>
      <c r="B11" s="4" t="inlineStr">
        <is>
          <t xml:space="preserve"> </t>
        </is>
      </c>
      <c r="C11" s="4" t="inlineStr">
        <is>
          <t xml:space="preserve"> </t>
        </is>
      </c>
      <c r="D11" s="4" t="inlineStr">
        <is>
          <t xml:space="preserve"> </t>
        </is>
      </c>
      <c r="E11" s="4" t="inlineStr">
        <is>
          <t xml:space="preserve"> </t>
        </is>
      </c>
      <c r="F11" s="4" t="inlineStr">
        <is>
          <t xml:space="preserve"> </t>
        </is>
      </c>
      <c r="G11" s="12" t="n">
        <v>0.1</v>
      </c>
      <c r="H11" s="4" t="inlineStr">
        <is>
          <t xml:space="preserve"> </t>
        </is>
      </c>
      <c r="I11" s="4" t="inlineStr">
        <is>
          <t xml:space="preserve"> </t>
        </is>
      </c>
      <c r="J11" s="4" t="inlineStr">
        <is>
          <t xml:space="preserve"> </t>
        </is>
      </c>
    </row>
    <row r="12">
      <c r="A12" s="4" t="inlineStr">
        <is>
          <t>Dividends declared (in usd per share)</t>
        </is>
      </c>
      <c r="B12" s="8" t="n">
        <v>1.25</v>
      </c>
      <c r="C12" s="8" t="n">
        <v>0.5</v>
      </c>
      <c r="D12" s="8"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purchase program, authorized amount</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c r="H13" s="4" t="inlineStr">
        <is>
          <t xml:space="preserve"> </t>
        </is>
      </c>
      <c r="I13" s="4" t="inlineStr">
        <is>
          <t xml:space="preserve"> </t>
        </is>
      </c>
      <c r="J13" s="4" t="inlineStr">
        <is>
          <t xml:space="preserve"> </t>
        </is>
      </c>
    </row>
    <row r="14">
      <c r="A14" s="4" t="inlineStr">
        <is>
          <t>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99950</v>
      </c>
      <c r="I14" s="4" t="inlineStr">
        <is>
          <t xml:space="preserve"> </t>
        </is>
      </c>
      <c r="J14" s="4" t="inlineStr">
        <is>
          <t xml:space="preserve"> </t>
        </is>
      </c>
    </row>
    <row r="15">
      <c r="A15" s="4" t="inlineStr">
        <is>
          <t>Common stock, share price (in usd per share)</t>
        </is>
      </c>
      <c r="B15" s="4" t="inlineStr">
        <is>
          <t xml:space="preserve"> </t>
        </is>
      </c>
      <c r="C15" s="8" t="n">
        <v>9.33</v>
      </c>
      <c r="D15" s="8" t="n">
        <v>11.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nder the Employee Stock Purchase Plan</t>
        </is>
      </c>
      <c r="B16" s="4" t="inlineStr">
        <is>
          <t xml:space="preserve"> </t>
        </is>
      </c>
      <c r="C16" s="5" t="n">
        <v>132000</v>
      </c>
      <c r="D16" s="5" t="n">
        <v>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6" t="n">
        <v>657492</v>
      </c>
      <c r="D19" s="6" t="n">
        <v>6031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 usd per share)</t>
        </is>
      </c>
      <c r="B20" s="4" t="inlineStr">
        <is>
          <t xml:space="preserve"> </t>
        </is>
      </c>
      <c r="C20" s="8" t="n">
        <v>11.02</v>
      </c>
      <c r="D20" s="8" t="n">
        <v>11.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shares vested</t>
        </is>
      </c>
      <c r="B21" s="4" t="inlineStr">
        <is>
          <t xml:space="preserve"> </t>
        </is>
      </c>
      <c r="C21" s="5" t="n">
        <v>3800000</v>
      </c>
      <c r="D21" s="5" t="n">
        <v>3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2 Equity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securitie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94986</v>
      </c>
    </row>
    <row r="25">
      <c r="A25" s="4" t="inlineStr">
        <is>
          <t>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9950</v>
      </c>
      <c r="I25" s="4" t="inlineStr">
        <is>
          <t xml:space="preserve"> </t>
        </is>
      </c>
      <c r="J25" s="4" t="inlineStr">
        <is>
          <t xml:space="preserve"> </t>
        </is>
      </c>
    </row>
    <row r="26">
      <c r="A26" s="4" t="inlineStr">
        <is>
          <t>Granted (in shares)</t>
        </is>
      </c>
      <c r="B26" s="6" t="n">
        <v>307077</v>
      </c>
      <c r="C26" s="6" t="n">
        <v>539241</v>
      </c>
      <c r="D26" s="6" t="n">
        <v>5471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12 Equity Pla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12 Equity Plan | Contingent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2 Equity Pl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12 Equity Plan | Restricted Stock Units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centage</t>
        </is>
      </c>
      <c r="B38" s="13" t="n">
        <v>0.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2 Equity Plan | Restricted Stock Unit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centage</t>
        </is>
      </c>
      <c r="B41" s="13" t="n">
        <v>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12 Equity Plan | Restricted Stock Units |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centage</t>
        </is>
      </c>
      <c r="B44" s="13" t="n">
        <v>0.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0 Equity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reserved for future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00000</v>
      </c>
      <c r="I47" s="4" t="inlineStr">
        <is>
          <t xml:space="preserve"> </t>
        </is>
      </c>
      <c r="J47" s="4" t="inlineStr">
        <is>
          <t xml:space="preserve"> </t>
        </is>
      </c>
    </row>
    <row r="48">
      <c r="A48" s="4" t="inlineStr">
        <is>
          <t>2011 Long Term Incentive Plan | Restricted Stock and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pensation cost not yet recognized</t>
        </is>
      </c>
      <c r="B50" s="5" t="n">
        <v>2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pensation cost not yet recognized, period for recognition</t>
        </is>
      </c>
      <c r="B51" s="4" t="inlineStr">
        <is>
          <t>1 year 7 months 6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11 Long Term Incentive Plan | Contingent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vested shares outstanding (in shares)</t>
        </is>
      </c>
      <c r="B54" s="6" t="n">
        <v>35689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securiti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50000</v>
      </c>
      <c r="J57" s="4" t="inlineStr">
        <is>
          <t xml:space="preserve"> </t>
        </is>
      </c>
    </row>
    <row r="58">
      <c r="A58" s="4" t="inlineStr">
        <is>
          <t>Award required holding period</t>
        </is>
      </c>
      <c r="B58" s="4" t="inlineStr">
        <is>
          <t>2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under the Employee Stock Purchase Plan (in shares)</t>
        </is>
      </c>
      <c r="B59" s="6" t="n">
        <v>0</v>
      </c>
      <c r="C59" s="6" t="n">
        <v>16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under the Employee Stock Purchase Plan</t>
        </is>
      </c>
      <c r="B60" s="4" t="inlineStr">
        <is>
          <t xml:space="preserve"> </t>
        </is>
      </c>
      <c r="C60" s="5" t="n">
        <v>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SPP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ffering period</t>
        </is>
      </c>
      <c r="B63" s="4" t="inlineStr">
        <is>
          <t>6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vidend rate (in usd per share)</t>
        </is>
      </c>
      <c r="B66" s="4" t="inlineStr">
        <is>
          <t xml:space="preserve"> </t>
        </is>
      </c>
      <c r="C66" s="4" t="inlineStr">
        <is>
          <t xml:space="preserve"> </t>
        </is>
      </c>
      <c r="D66" s="4" t="inlineStr">
        <is>
          <t xml:space="preserve"> </t>
        </is>
      </c>
      <c r="E66" s="7" t="n">
        <v>0.312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vidends declared</t>
        </is>
      </c>
      <c r="B67" s="4" t="inlineStr">
        <is>
          <t xml:space="preserve"> </t>
        </is>
      </c>
      <c r="C67" s="4" t="inlineStr">
        <is>
          <t xml:space="preserve"> </t>
        </is>
      </c>
      <c r="D67" s="4" t="inlineStr">
        <is>
          <t xml:space="preserve"> </t>
        </is>
      </c>
      <c r="E67" s="5" t="n">
        <v>6300000</v>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21856</v>
      </c>
      <c r="C4" s="5" t="n">
        <v>-22180</v>
      </c>
      <c r="D4" s="5" t="n">
        <v>-44225</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6" t="n">
        <v>19672423</v>
      </c>
      <c r="C6" s="6" t="n">
        <v>19404477</v>
      </c>
      <c r="D6" s="6" t="n">
        <v>19028918</v>
      </c>
    </row>
    <row r="7">
      <c r="A7" s="4" t="inlineStr">
        <is>
          <t>Diluted weighted average common shares outstanding (in shares)</t>
        </is>
      </c>
      <c r="B7" s="6" t="n">
        <v>19991202</v>
      </c>
      <c r="C7" s="6" t="n">
        <v>19404477</v>
      </c>
      <c r="D7" s="6" t="n">
        <v>19028918</v>
      </c>
    </row>
    <row r="8">
      <c r="A8" s="4" t="inlineStr">
        <is>
          <t>Basic net income (loss) per common share (in usd per share)</t>
        </is>
      </c>
      <c r="B8" s="8" t="n">
        <v>1.11</v>
      </c>
      <c r="C8" s="8" t="n">
        <v>-1.14</v>
      </c>
      <c r="D8" s="8" t="n">
        <v>-2.32</v>
      </c>
    </row>
    <row r="9">
      <c r="A9" s="4" t="inlineStr">
        <is>
          <t>Diluted net income (loss) per common share (in usd per share)</t>
        </is>
      </c>
      <c r="B9" s="8" t="n">
        <v>1.09</v>
      </c>
      <c r="C9" s="8" t="n">
        <v>-1.14</v>
      </c>
      <c r="D9" s="8" t="n">
        <v>-2.32</v>
      </c>
    </row>
    <row r="10">
      <c r="A10" s="4" t="inlineStr">
        <is>
          <t>Restricted stock unit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Restricted stock units (in shares)</t>
        </is>
      </c>
      <c r="B12" s="6" t="n">
        <v>0</v>
      </c>
      <c r="C12" s="6" t="n">
        <v>371194</v>
      </c>
      <c r="D12" s="6" t="n">
        <v>2977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ies Under Equity Plan (Details) - 2012 Equity Plan - shares</t>
        </is>
      </c>
      <c r="B1" s="2" t="inlineStr">
        <is>
          <t>12 Months Ended</t>
        </is>
      </c>
    </row>
    <row r="2">
      <c r="B2" s="2" t="inlineStr">
        <is>
          <t>Dec. 31, 2022</t>
        </is>
      </c>
      <c r="C2" s="2" t="inlineStr">
        <is>
          <t>Dec. 31, 2021</t>
        </is>
      </c>
      <c r="D2" s="2" t="inlineStr">
        <is>
          <t>Dec. 31, 2020</t>
        </is>
      </c>
    </row>
    <row r="3">
      <c r="A3" s="3" t="inlineStr">
        <is>
          <t>Number of Shares Available for Grant [Roll Forward]</t>
        </is>
      </c>
      <c r="B3" s="4" t="inlineStr">
        <is>
          <t xml:space="preserve"> </t>
        </is>
      </c>
      <c r="C3" s="4" t="inlineStr">
        <is>
          <t xml:space="preserve"> </t>
        </is>
      </c>
      <c r="D3" s="4" t="inlineStr">
        <is>
          <t xml:space="preserve"> </t>
        </is>
      </c>
    </row>
    <row r="4">
      <c r="A4" s="4" t="inlineStr">
        <is>
          <t>Beginning balance, equity securities available (in shares)</t>
        </is>
      </c>
      <c r="B4" s="6" t="n">
        <v>990129</v>
      </c>
      <c r="C4" s="6" t="n">
        <v>1699314</v>
      </c>
      <c r="D4" s="6" t="n">
        <v>646480</v>
      </c>
    </row>
    <row r="5">
      <c r="A5" s="4" t="inlineStr">
        <is>
          <t>Plus: Additional shares available for issuance under the 2020 Equity Plan (in shares)</t>
        </is>
      </c>
      <c r="B5" s="4" t="inlineStr">
        <is>
          <t xml:space="preserve"> </t>
        </is>
      </c>
      <c r="C5" s="4" t="inlineStr">
        <is>
          <t xml:space="preserve"> </t>
        </is>
      </c>
      <c r="D5" s="6" t="n">
        <v>1600000</v>
      </c>
    </row>
    <row r="6">
      <c r="A6" s="4" t="inlineStr">
        <is>
          <t>Less: RSU, DSU, and restricted stock awarded to eligible employees, net of forfeitures (in shares)</t>
        </is>
      </c>
      <c r="B6" s="6" t="n">
        <v>-307077</v>
      </c>
      <c r="C6" s="6" t="n">
        <v>-539241</v>
      </c>
      <c r="D6" s="6" t="n">
        <v>-547166</v>
      </c>
    </row>
    <row r="7">
      <c r="A7" s="4" t="inlineStr">
        <is>
          <t>Less: issuance of common stock in lieu of cash compensation (in shares)</t>
        </is>
      </c>
      <c r="B7" s="4" t="inlineStr">
        <is>
          <t xml:space="preserve"> </t>
        </is>
      </c>
      <c r="C7" s="6" t="n">
        <v>-169944</v>
      </c>
      <c r="D7" s="4" t="inlineStr">
        <is>
          <t xml:space="preserve"> </t>
        </is>
      </c>
    </row>
    <row r="8">
      <c r="A8" s="4" t="inlineStr">
        <is>
          <t>Ending balance, equity securities available (in shares)</t>
        </is>
      </c>
      <c r="B8" s="6" t="n">
        <v>683052</v>
      </c>
      <c r="C8" s="6" t="n">
        <v>990129</v>
      </c>
      <c r="D8" s="6" t="n">
        <v>16993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dditional Awards Under 2011 LTIP (Details) - Restricted Stock, Restricted Stock Units, And Deferred Stock Units - 2011 Long Term Incentive Plan</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771171</v>
      </c>
    </row>
    <row r="5">
      <c r="A5" s="4" t="inlineStr">
        <is>
          <t>Granted (in shares) | shares</t>
        </is>
      </c>
      <c r="B5" s="6" t="n">
        <v>464572</v>
      </c>
    </row>
    <row r="6">
      <c r="A6" s="4" t="inlineStr">
        <is>
          <t>Vested (in shares) | shares</t>
        </is>
      </c>
      <c r="B6" s="6" t="n">
        <v>-463939</v>
      </c>
    </row>
    <row r="7">
      <c r="A7" s="4" t="inlineStr">
        <is>
          <t>Forfeited (in shares) | shares</t>
        </is>
      </c>
      <c r="B7" s="6" t="n">
        <v>-157495</v>
      </c>
    </row>
    <row r="8">
      <c r="A8" s="4" t="inlineStr">
        <is>
          <t>Ending balance (in shares) | shares</t>
        </is>
      </c>
      <c r="B8" s="6" t="n">
        <v>614309</v>
      </c>
    </row>
    <row r="9">
      <c r="A9" s="3" t="inlineStr">
        <is>
          <t>Weighted-Average Grant Date Fair Value per Share</t>
        </is>
      </c>
      <c r="B9" s="4" t="inlineStr">
        <is>
          <t xml:space="preserve"> </t>
        </is>
      </c>
    </row>
    <row r="10">
      <c r="A10" s="4" t="inlineStr">
        <is>
          <t>Beginning balance (in usd per share) | $ / shares</t>
        </is>
      </c>
      <c r="B10" s="8" t="n">
        <v>11.24</v>
      </c>
    </row>
    <row r="11">
      <c r="A11" s="4" t="inlineStr">
        <is>
          <t>Granted (in usd per share) | $ / shares</t>
        </is>
      </c>
      <c r="B11" s="12" t="n">
        <v>8.630000000000001</v>
      </c>
    </row>
    <row r="12">
      <c r="A12" s="4" t="inlineStr">
        <is>
          <t>Vested (in usd per share) | $ / shares</t>
        </is>
      </c>
      <c r="B12" s="12" t="n">
        <v>11.03</v>
      </c>
    </row>
    <row r="13">
      <c r="A13" s="4" t="inlineStr">
        <is>
          <t>Forfeited (in usd per share) | $ / shares</t>
        </is>
      </c>
      <c r="B13" s="12" t="n">
        <v>10.66</v>
      </c>
    </row>
    <row r="14">
      <c r="A14" s="4" t="inlineStr">
        <is>
          <t>Ending Balance (in usd per share) | $ / shares</t>
        </is>
      </c>
      <c r="B14" s="8" t="n">
        <v>8.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PP Activity (Details) - ESPP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Shares Available [Roll Forward]</t>
        </is>
      </c>
      <c r="B3" s="4" t="inlineStr">
        <is>
          <t xml:space="preserve"> </t>
        </is>
      </c>
      <c r="C3" s="4" t="inlineStr">
        <is>
          <t xml:space="preserve"> </t>
        </is>
      </c>
      <c r="D3" s="4" t="inlineStr">
        <is>
          <t xml:space="preserve"> </t>
        </is>
      </c>
    </row>
    <row r="4">
      <c r="A4" s="4" t="inlineStr">
        <is>
          <t>Beginning balance, equity securities available (in shares)</t>
        </is>
      </c>
      <c r="B4" s="6" t="n">
        <v>133184</v>
      </c>
      <c r="C4" s="6" t="n">
        <v>149199</v>
      </c>
      <c r="D4" s="6" t="n">
        <v>184860</v>
      </c>
    </row>
    <row r="5">
      <c r="A5" s="4" t="inlineStr">
        <is>
          <t>Less: common stock purchased by eligible employees (shares)</t>
        </is>
      </c>
      <c r="B5" s="6" t="n">
        <v>0</v>
      </c>
      <c r="C5" s="6" t="n">
        <v>-16015</v>
      </c>
      <c r="D5" s="6" t="n">
        <v>-35661</v>
      </c>
    </row>
    <row r="6">
      <c r="A6" s="4" t="inlineStr">
        <is>
          <t>Ending balance, equity securities available (in shares)</t>
        </is>
      </c>
      <c r="B6" s="6" t="n">
        <v>133184</v>
      </c>
      <c r="C6" s="6" t="n">
        <v>133184</v>
      </c>
      <c r="D6" s="6" t="n">
        <v>1491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 based compensation</t>
        </is>
      </c>
      <c r="B4" s="5" t="n">
        <v>3827</v>
      </c>
      <c r="C4" s="5" t="n">
        <v>7239</v>
      </c>
      <c r="D4" s="5" t="n">
        <v>5508</v>
      </c>
    </row>
    <row r="5">
      <c r="A5" s="4" t="inlineStr">
        <is>
          <t>Performance-based RSU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 based compensation</t>
        </is>
      </c>
      <c r="B7" s="6" t="n">
        <v>1559</v>
      </c>
      <c r="C7" s="6" t="n">
        <v>1608</v>
      </c>
      <c r="D7" s="6" t="n">
        <v>2019</v>
      </c>
    </row>
    <row r="8">
      <c r="A8" s="4" t="inlineStr">
        <is>
          <t>Time-based RSUs and restricted stock</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 based compensation</t>
        </is>
      </c>
      <c r="B10" s="6" t="n">
        <v>2260</v>
      </c>
      <c r="C10" s="6" t="n">
        <v>3754</v>
      </c>
      <c r="D10" s="6" t="n">
        <v>3389</v>
      </c>
    </row>
    <row r="11">
      <c r="A11" s="4" t="inlineStr">
        <is>
          <t>Equity in lieu of salary</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 based compensation</t>
        </is>
      </c>
      <c r="B13" s="6" t="n">
        <v>0</v>
      </c>
      <c r="C13" s="6" t="n">
        <v>1845</v>
      </c>
      <c r="D13" s="6" t="n">
        <v>0</v>
      </c>
    </row>
    <row r="14">
      <c r="A14" s="4" t="inlineStr">
        <is>
          <t>ESPP</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 based compensation</t>
        </is>
      </c>
      <c r="B16" s="5" t="n">
        <v>8</v>
      </c>
      <c r="C16" s="5" t="n">
        <v>32</v>
      </c>
      <c r="D16" s="5" t="n">
        <v>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Attributable to Current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997</v>
      </c>
      <c r="C4" s="5" t="n">
        <v>-27332</v>
      </c>
      <c r="D4" s="5" t="n">
        <v>-21770</v>
      </c>
    </row>
    <row r="5">
      <c r="A5" s="3" t="inlineStr">
        <is>
          <t>Current:</t>
        </is>
      </c>
      <c r="B5" s="4" t="inlineStr">
        <is>
          <t xml:space="preserve"> </t>
        </is>
      </c>
      <c r="C5" s="4" t="inlineStr">
        <is>
          <t xml:space="preserve"> </t>
        </is>
      </c>
      <c r="D5" s="4" t="inlineStr">
        <is>
          <t xml:space="preserve"> </t>
        </is>
      </c>
    </row>
    <row r="6">
      <c r="A6" s="4" t="inlineStr">
        <is>
          <t>Federal tax</t>
        </is>
      </c>
      <c r="B6" s="6" t="n">
        <v>0</v>
      </c>
      <c r="C6" s="6" t="n">
        <v>0</v>
      </c>
      <c r="D6" s="6" t="n">
        <v>0</v>
      </c>
    </row>
    <row r="7">
      <c r="A7" s="4" t="inlineStr">
        <is>
          <t>State tax</t>
        </is>
      </c>
      <c r="B7" s="6" t="n">
        <v>38</v>
      </c>
      <c r="C7" s="6" t="n">
        <v>48</v>
      </c>
      <c r="D7" s="6" t="n">
        <v>58</v>
      </c>
    </row>
    <row r="8">
      <c r="A8" s="4" t="inlineStr">
        <is>
          <t>Foreign tax</t>
        </is>
      </c>
      <c r="B8" s="6" t="n">
        <v>50</v>
      </c>
      <c r="C8" s="6" t="n">
        <v>283</v>
      </c>
      <c r="D8" s="6" t="n">
        <v>-150</v>
      </c>
    </row>
    <row r="9">
      <c r="A9" s="4" t="inlineStr">
        <is>
          <t>Total current</t>
        </is>
      </c>
      <c r="B9" s="6" t="n">
        <v>88</v>
      </c>
      <c r="C9" s="6" t="n">
        <v>331</v>
      </c>
      <c r="D9" s="6" t="n">
        <v>-92</v>
      </c>
    </row>
    <row r="10">
      <c r="A10" s="3" t="inlineStr">
        <is>
          <t>Deferred:</t>
        </is>
      </c>
      <c r="B10" s="4" t="inlineStr">
        <is>
          <t xml:space="preserve"> </t>
        </is>
      </c>
      <c r="C10" s="4" t="inlineStr">
        <is>
          <t xml:space="preserve"> </t>
        </is>
      </c>
      <c r="D10" s="4" t="inlineStr">
        <is>
          <t xml:space="preserve"> </t>
        </is>
      </c>
    </row>
    <row r="11">
      <c r="A11" s="4" t="inlineStr">
        <is>
          <t>Federal tax</t>
        </is>
      </c>
      <c r="B11" s="6" t="n">
        <v>-20642</v>
      </c>
      <c r="C11" s="6" t="n">
        <v>-4178</v>
      </c>
      <c r="D11" s="6" t="n">
        <v>20594</v>
      </c>
    </row>
    <row r="12">
      <c r="A12" s="4" t="inlineStr">
        <is>
          <t>State tax</t>
        </is>
      </c>
      <c r="B12" s="6" t="n">
        <v>25</v>
      </c>
      <c r="C12" s="6" t="n">
        <v>-1561</v>
      </c>
      <c r="D12" s="6" t="n">
        <v>1910</v>
      </c>
    </row>
    <row r="13">
      <c r="A13" s="4" t="inlineStr">
        <is>
          <t>Foreign tax</t>
        </is>
      </c>
      <c r="B13" s="6" t="n">
        <v>-330</v>
      </c>
      <c r="C13" s="6" t="n">
        <v>256</v>
      </c>
      <c r="D13" s="6" t="n">
        <v>43</v>
      </c>
    </row>
    <row r="14">
      <c r="A14" s="4" t="inlineStr">
        <is>
          <t>Total deferred</t>
        </is>
      </c>
      <c r="B14" s="6" t="n">
        <v>-20947</v>
      </c>
      <c r="C14" s="6" t="n">
        <v>-5483</v>
      </c>
      <c r="D14" s="6" t="n">
        <v>22547</v>
      </c>
    </row>
    <row r="15">
      <c r="A15" s="4" t="inlineStr">
        <is>
          <t>(Benefit from) provision for income taxes</t>
        </is>
      </c>
      <c r="B15" s="5" t="n">
        <v>-20859</v>
      </c>
      <c r="C15" s="5" t="n">
        <v>-5152</v>
      </c>
      <c r="D15" s="5" t="n">
        <v>224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997</v>
      </c>
      <c r="C4" s="5" t="n">
        <v>-27332</v>
      </c>
      <c r="D4" s="5" t="n">
        <v>-21770</v>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Income taxes computed at the federal statutory rate</t>
        </is>
      </c>
      <c r="B6" s="6" t="n">
        <v>209</v>
      </c>
      <c r="C6" s="6" t="n">
        <v>-5740</v>
      </c>
      <c r="D6" s="6" t="n">
        <v>-4572</v>
      </c>
    </row>
    <row r="7">
      <c r="A7" s="4" t="inlineStr">
        <is>
          <t>State income taxes, net of federal benefit</t>
        </is>
      </c>
      <c r="B7" s="6" t="n">
        <v>121</v>
      </c>
      <c r="C7" s="6" t="n">
        <v>-1513</v>
      </c>
      <c r="D7" s="6" t="n">
        <v>-703</v>
      </c>
    </row>
    <row r="8">
      <c r="A8" s="4" t="inlineStr">
        <is>
          <t>Goodwill impairment</t>
        </is>
      </c>
      <c r="B8" s="6" t="n">
        <v>0</v>
      </c>
      <c r="C8" s="6" t="n">
        <v>0</v>
      </c>
      <c r="D8" s="6" t="n">
        <v>6341</v>
      </c>
    </row>
    <row r="9">
      <c r="A9" s="4" t="inlineStr">
        <is>
          <t>Change in valuation allowance</t>
        </is>
      </c>
      <c r="B9" s="6" t="n">
        <v>-21850</v>
      </c>
      <c r="C9" s="6" t="n">
        <v>2070</v>
      </c>
      <c r="D9" s="6" t="n">
        <v>22108</v>
      </c>
    </row>
    <row r="10">
      <c r="A10" s="4" t="inlineStr">
        <is>
          <t>Research and development and other tax credits</t>
        </is>
      </c>
      <c r="B10" s="6" t="n">
        <v>-88</v>
      </c>
      <c r="C10" s="6" t="n">
        <v>-808</v>
      </c>
      <c r="D10" s="6" t="n">
        <v>-1316</v>
      </c>
    </row>
    <row r="11">
      <c r="A11" s="4" t="inlineStr">
        <is>
          <t>Excess executive compensation</t>
        </is>
      </c>
      <c r="B11" s="6" t="n">
        <v>231</v>
      </c>
      <c r="C11" s="6" t="n">
        <v>272</v>
      </c>
      <c r="D11" s="6" t="n">
        <v>266</v>
      </c>
    </row>
    <row r="12">
      <c r="A12" s="4" t="inlineStr">
        <is>
          <t>Other</t>
        </is>
      </c>
      <c r="B12" s="6" t="n">
        <v>518</v>
      </c>
      <c r="C12" s="6" t="n">
        <v>567</v>
      </c>
      <c r="D12" s="6" t="n">
        <v>331</v>
      </c>
    </row>
    <row r="13">
      <c r="A13" s="4" t="inlineStr">
        <is>
          <t>(Benefit from) provision for income taxes</t>
        </is>
      </c>
      <c r="B13" s="5" t="n">
        <v>-20859</v>
      </c>
      <c r="C13" s="5" t="n">
        <v>-5152</v>
      </c>
      <c r="D13" s="5" t="n">
        <v>22455</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Income taxes computed at the federal statutory rate</t>
        </is>
      </c>
      <c r="B15" s="13" t="n">
        <v>0.21</v>
      </c>
      <c r="C15" s="13" t="n">
        <v>0.21</v>
      </c>
      <c r="D15" s="13" t="n">
        <v>0.21</v>
      </c>
    </row>
    <row r="16">
      <c r="A16" s="4" t="inlineStr">
        <is>
          <t>State income taxes, net of federal benefit</t>
        </is>
      </c>
      <c r="B16" s="10" t="n">
        <v>0.121</v>
      </c>
      <c r="C16" s="10" t="n">
        <v>0.055</v>
      </c>
      <c r="D16" s="10" t="n">
        <v>0.032</v>
      </c>
    </row>
    <row r="17">
      <c r="A17" s="4" t="inlineStr">
        <is>
          <t>Goodwill impairment</t>
        </is>
      </c>
      <c r="B17" s="13" t="n">
        <v>0</v>
      </c>
      <c r="C17" s="13" t="n">
        <v>0</v>
      </c>
      <c r="D17" s="4" t="inlineStr">
        <is>
          <t>(29.10%)</t>
        </is>
      </c>
    </row>
    <row r="18">
      <c r="A18" s="4" t="inlineStr">
        <is>
          <t>Change in valuation allowance</t>
        </is>
      </c>
      <c r="B18" s="4" t="inlineStr">
        <is>
          <t>(2191.60%)</t>
        </is>
      </c>
      <c r="C18" s="4" t="inlineStr">
        <is>
          <t>(7.60%)</t>
        </is>
      </c>
      <c r="D18" s="4" t="inlineStr">
        <is>
          <t>(101.60%)</t>
        </is>
      </c>
    </row>
    <row r="19">
      <c r="A19" s="4" t="inlineStr">
        <is>
          <t>Research and development and other tax credits</t>
        </is>
      </c>
      <c r="B19" s="4" t="inlineStr">
        <is>
          <t>(8.80%)</t>
        </is>
      </c>
      <c r="C19" s="13" t="n">
        <v>0.03</v>
      </c>
      <c r="D19" s="13" t="n">
        <v>0.06</v>
      </c>
    </row>
    <row r="20">
      <c r="A20" s="4" t="inlineStr">
        <is>
          <t>Excess executive compensation</t>
        </is>
      </c>
      <c r="B20" s="10" t="n">
        <v>0.231</v>
      </c>
      <c r="C20" s="4" t="inlineStr">
        <is>
          <t>(1.00%)</t>
        </is>
      </c>
      <c r="D20" s="4" t="inlineStr">
        <is>
          <t>(1.20%)</t>
        </is>
      </c>
    </row>
    <row r="21">
      <c r="A21" s="4" t="inlineStr">
        <is>
          <t>Other</t>
        </is>
      </c>
      <c r="B21" s="13" t="n">
        <v>0.52</v>
      </c>
      <c r="C21" s="4" t="inlineStr">
        <is>
          <t>(2.10%)</t>
        </is>
      </c>
      <c r="D21" s="4" t="inlineStr">
        <is>
          <t>(1.50%)</t>
        </is>
      </c>
    </row>
    <row r="22">
      <c r="A22" s="4" t="inlineStr">
        <is>
          <t>(Benefit from) provision for income taxes</t>
        </is>
      </c>
      <c r="B22" s="4" t="inlineStr">
        <is>
          <t>(2092.20%)</t>
        </is>
      </c>
      <c r="C22" s="10" t="n">
        <v>0.188</v>
      </c>
      <c r="D22" s="4" t="inlineStr">
        <is>
          <t>(103.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pitalized research and development costs</t>
        </is>
      </c>
      <c r="B3" s="5" t="n">
        <v>13862</v>
      </c>
      <c r="C3" s="5" t="n">
        <v>13436</v>
      </c>
    </row>
    <row r="4">
      <c r="A4" s="4" t="inlineStr">
        <is>
          <t>Net operating loss carryforward</t>
        </is>
      </c>
      <c r="B4" s="6" t="n">
        <v>25710</v>
      </c>
      <c r="C4" s="6" t="n">
        <v>25284</v>
      </c>
    </row>
    <row r="5">
      <c r="A5" s="4" t="inlineStr">
        <is>
          <t>Property and equipment</t>
        </is>
      </c>
      <c r="B5" s="6" t="n">
        <v>4142</v>
      </c>
      <c r="C5" s="6" t="n">
        <v>5139</v>
      </c>
    </row>
    <row r="6">
      <c r="A6" s="4" t="inlineStr">
        <is>
          <t>Accrued liabilities, reserves and other expenses</t>
        </is>
      </c>
      <c r="B6" s="6" t="n">
        <v>3877</v>
      </c>
      <c r="C6" s="6" t="n">
        <v>4350</v>
      </c>
    </row>
    <row r="7">
      <c r="A7" s="4" t="inlineStr">
        <is>
          <t>Research and development credits</t>
        </is>
      </c>
      <c r="B7" s="6" t="n">
        <v>6430</v>
      </c>
      <c r="C7" s="6" t="n">
        <v>6342</v>
      </c>
    </row>
    <row r="8">
      <c r="A8" s="4" t="inlineStr">
        <is>
          <t>Tax credits</t>
        </is>
      </c>
      <c r="B8" s="6" t="n">
        <v>717</v>
      </c>
      <c r="C8" s="6" t="n">
        <v>495</v>
      </c>
    </row>
    <row r="9">
      <c r="A9" s="4" t="inlineStr">
        <is>
          <t>Stock based compensation</t>
        </is>
      </c>
      <c r="B9" s="6" t="n">
        <v>1834</v>
      </c>
      <c r="C9" s="6" t="n">
        <v>2283</v>
      </c>
    </row>
    <row r="10">
      <c r="A10" s="4" t="inlineStr">
        <is>
          <t>Operating lease liabilities</t>
        </is>
      </c>
      <c r="B10" s="6" t="n">
        <v>3999</v>
      </c>
      <c r="C10" s="6" t="n">
        <v>4427</v>
      </c>
    </row>
    <row r="11">
      <c r="A11" s="4" t="inlineStr">
        <is>
          <t>Other</t>
        </is>
      </c>
      <c r="B11" s="6" t="n">
        <v>120</v>
      </c>
      <c r="C11" s="6" t="n">
        <v>289</v>
      </c>
    </row>
    <row r="12">
      <c r="A12" s="4" t="inlineStr">
        <is>
          <t>Gross deferred income tax assets</t>
        </is>
      </c>
      <c r="B12" s="6" t="n">
        <v>60691</v>
      </c>
      <c r="C12" s="6" t="n">
        <v>62045</v>
      </c>
    </row>
    <row r="13">
      <c r="A13" s="3" t="inlineStr">
        <is>
          <t>Deferred income tax liabilities:</t>
        </is>
      </c>
      <c r="B13" s="4" t="inlineStr">
        <is>
          <t xml:space="preserve"> </t>
        </is>
      </c>
      <c r="C13" s="4" t="inlineStr">
        <is>
          <t xml:space="preserve"> </t>
        </is>
      </c>
    </row>
    <row r="14">
      <c r="A14" s="4" t="inlineStr">
        <is>
          <t>Intangible assets</t>
        </is>
      </c>
      <c r="B14" s="6" t="n">
        <v>-2269</v>
      </c>
      <c r="C14" s="6" t="n">
        <v>-2128</v>
      </c>
    </row>
    <row r="15">
      <c r="A15" s="4" t="inlineStr">
        <is>
          <t>Right-of-use assets</t>
        </is>
      </c>
      <c r="B15" s="6" t="n">
        <v>-3534</v>
      </c>
      <c r="C15" s="6" t="n">
        <v>-4051</v>
      </c>
    </row>
    <row r="16">
      <c r="A16" s="4" t="inlineStr">
        <is>
          <t>Prepaid and other expenses</t>
        </is>
      </c>
      <c r="B16" s="6" t="n">
        <v>-162</v>
      </c>
      <c r="C16" s="6" t="n">
        <v>-35</v>
      </c>
    </row>
    <row r="17">
      <c r="A17" s="4" t="inlineStr">
        <is>
          <t>Gross deferred income tax liabilities</t>
        </is>
      </c>
      <c r="B17" s="6" t="n">
        <v>-5965</v>
      </c>
      <c r="C17" s="6" t="n">
        <v>-6214</v>
      </c>
    </row>
    <row r="18">
      <c r="A18" s="4" t="inlineStr">
        <is>
          <t>Net deferred income tax assets</t>
        </is>
      </c>
      <c r="B18" s="6" t="n">
        <v>54726</v>
      </c>
      <c r="C18" s="6" t="n">
        <v>55831</v>
      </c>
    </row>
    <row r="19">
      <c r="A19" s="4" t="inlineStr">
        <is>
          <t>Valuation allowance</t>
        </is>
      </c>
      <c r="B19" s="6" t="n">
        <v>-2328</v>
      </c>
      <c r="C19" s="6" t="n">
        <v>-24178</v>
      </c>
    </row>
    <row r="20">
      <c r="A20" s="4" t="inlineStr">
        <is>
          <t>Total deferred income tax assets</t>
        </is>
      </c>
      <c r="B20" s="5" t="n">
        <v>52398</v>
      </c>
      <c r="C20" s="5" t="n">
        <v>31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1856</v>
      </c>
      <c r="C4" s="5" t="n">
        <v>-22180</v>
      </c>
      <c r="D4" s="5" t="n">
        <v>-44225</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321</v>
      </c>
      <c r="C6" s="6" t="n">
        <v>-136</v>
      </c>
      <c r="D6" s="6" t="n">
        <v>149</v>
      </c>
    </row>
    <row r="7">
      <c r="A7" s="4" t="inlineStr">
        <is>
          <t>Other comprehensive (loss) income</t>
        </is>
      </c>
      <c r="B7" s="6" t="n">
        <v>-321</v>
      </c>
      <c r="C7" s="6" t="n">
        <v>-136</v>
      </c>
      <c r="D7" s="6" t="n">
        <v>149</v>
      </c>
    </row>
    <row r="8">
      <c r="A8" s="4" t="inlineStr">
        <is>
          <t>Comprehensive income (loss)</t>
        </is>
      </c>
      <c r="B8" s="5" t="n">
        <v>21535</v>
      </c>
      <c r="C8" s="5" t="n">
        <v>-22316</v>
      </c>
      <c r="D8" s="5" t="n">
        <v>-44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NOL carryforward</t>
        </is>
      </c>
      <c r="B4" s="5" t="n">
        <v>110200</v>
      </c>
      <c r="C4" s="4" t="inlineStr">
        <is>
          <t xml:space="preserve"> </t>
        </is>
      </c>
    </row>
    <row r="5">
      <c r="A5" s="4" t="inlineStr">
        <is>
          <t>Valuation allowance, deferred tax asset, increase (decrease), amount</t>
        </is>
      </c>
      <c r="B5" s="6" t="n">
        <v>-21900</v>
      </c>
      <c r="C5" s="4" t="inlineStr">
        <is>
          <t xml:space="preserve"> </t>
        </is>
      </c>
    </row>
    <row r="6">
      <c r="A6" s="4" t="inlineStr">
        <is>
          <t>Valuation allowance</t>
        </is>
      </c>
      <c r="B6" s="6" t="n">
        <v>2328</v>
      </c>
      <c r="C6" s="5" t="n">
        <v>24178</v>
      </c>
    </row>
    <row r="7">
      <c r="A7" s="4" t="inlineStr">
        <is>
          <t>Domestic Tax Authority</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NOL carryforwards, subject to expiration</t>
        </is>
      </c>
      <c r="B9" s="6" t="n">
        <v>70600</v>
      </c>
      <c r="C9" s="4" t="inlineStr">
        <is>
          <t xml:space="preserve"> </t>
        </is>
      </c>
    </row>
    <row r="10">
      <c r="A10" s="4" t="inlineStr">
        <is>
          <t>NOL carryforwards, indefinite lived</t>
        </is>
      </c>
      <c r="B10" s="5" t="n">
        <v>39600</v>
      </c>
      <c r="C10" s="4" t="inlineStr">
        <is>
          <t xml:space="preserve"> </t>
        </is>
      </c>
    </row>
    <row r="11">
      <c r="A11" s="4" t="inlineStr">
        <is>
          <t>State Jurisdiction | Minimum</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Statute of limitations</t>
        </is>
      </c>
      <c r="B13" s="4" t="inlineStr">
        <is>
          <t>3 years</t>
        </is>
      </c>
      <c r="C13" s="4" t="inlineStr">
        <is>
          <t xml:space="preserve"> </t>
        </is>
      </c>
    </row>
    <row r="14">
      <c r="A14" s="4" t="inlineStr">
        <is>
          <t>State Jurisdiction | Maximum</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Statute of limitations</t>
        </is>
      </c>
      <c r="B16" s="4" t="inlineStr">
        <is>
          <t>4 years</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Commitments and Contingencies - Additional Information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May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term of contract</t>
        </is>
      </c>
      <c r="B4" s="4" t="inlineStr">
        <is>
          <t xml:space="preserve"> </t>
        </is>
      </c>
      <c r="C4" s="4" t="inlineStr">
        <is>
          <t xml:space="preserve"> </t>
        </is>
      </c>
      <c r="D4" s="4" t="inlineStr">
        <is>
          <t xml:space="preserve"> </t>
        </is>
      </c>
      <c r="E4" s="4" t="inlineStr">
        <is>
          <t xml:space="preserve"> </t>
        </is>
      </c>
      <c r="F4" s="4" t="inlineStr">
        <is>
          <t>10 years</t>
        </is>
      </c>
    </row>
    <row r="5">
      <c r="A5" s="4" t="inlineStr">
        <is>
          <t>Rent expense</t>
        </is>
      </c>
      <c r="B5" s="4" t="inlineStr">
        <is>
          <t xml:space="preserve"> </t>
        </is>
      </c>
      <c r="C5" s="5" t="n">
        <v>16</v>
      </c>
      <c r="D5" s="11" t="n">
        <v>16.8</v>
      </c>
      <c r="E5" s="11" t="n">
        <v>17.3</v>
      </c>
      <c r="F5" s="4" t="inlineStr">
        <is>
          <t xml:space="preserve"> </t>
        </is>
      </c>
    </row>
    <row r="6">
      <c r="A6" s="4" t="inlineStr">
        <is>
          <t>Minimum Remaining Contractual Obligation For License and Service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t>
        </is>
      </c>
      <c r="B8" s="11" t="n">
        <v>0.9</v>
      </c>
      <c r="C8" s="4" t="inlineStr">
        <is>
          <t xml:space="preserve"> </t>
        </is>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C contract period requirement</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Operating leases, term of contract</t>
        </is>
      </c>
      <c r="B12" s="4" t="inlineStr">
        <is>
          <t xml:space="preserve"> </t>
        </is>
      </c>
      <c r="C12" s="4" t="inlineStr">
        <is>
          <t>1 month</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C contract period requirement</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Operating leases, term of contract</t>
        </is>
      </c>
      <c r="B16" s="4" t="inlineStr">
        <is>
          <t xml:space="preserve"> </t>
        </is>
      </c>
      <c r="C16" s="4" t="inlineStr">
        <is>
          <t>5 years</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Office and transmitter buildings $ in Thousands</t>
        </is>
      </c>
      <c r="B1" s="2" t="inlineStr">
        <is>
          <t>Dec. 31, 2022 USD ($)</t>
        </is>
      </c>
    </row>
    <row r="2">
      <c r="A2" s="3" t="inlineStr">
        <is>
          <t>Lessee, Lease, Description [Line Items]</t>
        </is>
      </c>
      <c r="B2" s="4" t="inlineStr">
        <is>
          <t xml:space="preserve"> </t>
        </is>
      </c>
    </row>
    <row r="3">
      <c r="A3" s="4" t="inlineStr">
        <is>
          <t>2023</t>
        </is>
      </c>
      <c r="B3" s="5" t="n">
        <v>5777</v>
      </c>
    </row>
    <row r="4">
      <c r="A4" s="4" t="inlineStr">
        <is>
          <t>2024</t>
        </is>
      </c>
      <c r="B4" s="6" t="n">
        <v>3843</v>
      </c>
    </row>
    <row r="5">
      <c r="A5" s="4" t="inlineStr">
        <is>
          <t>2025</t>
        </is>
      </c>
      <c r="B5" s="6" t="n">
        <v>2820</v>
      </c>
    </row>
    <row r="6">
      <c r="A6" s="4" t="inlineStr">
        <is>
          <t>2026</t>
        </is>
      </c>
      <c r="B6" s="6" t="n">
        <v>2252</v>
      </c>
    </row>
    <row r="7">
      <c r="A7" s="4" t="inlineStr">
        <is>
          <t>2027</t>
        </is>
      </c>
      <c r="B7" s="6" t="n">
        <v>1100</v>
      </c>
    </row>
    <row r="8">
      <c r="A8" s="4" t="inlineStr">
        <is>
          <t>Thereafter</t>
        </is>
      </c>
      <c r="B8" s="6" t="n">
        <v>2470</v>
      </c>
    </row>
    <row r="9">
      <c r="A9" s="4" t="inlineStr">
        <is>
          <t>Total</t>
        </is>
      </c>
      <c r="B9" s="5" t="n">
        <v>18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tching contribution</t>
        </is>
      </c>
      <c r="B4" s="11" t="n">
        <v>1.2</v>
      </c>
      <c r="C4" s="11" t="n">
        <v>1.6</v>
      </c>
      <c r="D4" s="11"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expense</t>
        </is>
      </c>
      <c r="B4" s="5" t="n">
        <v>16</v>
      </c>
      <c r="C4" s="11" t="n">
        <v>16.8</v>
      </c>
      <c r="D4" s="11" t="n">
        <v>17.3</v>
      </c>
    </row>
    <row r="5">
      <c r="A5" s="4" t="inlineStr">
        <is>
          <t>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expense</t>
        </is>
      </c>
      <c r="B7" s="4" t="inlineStr">
        <is>
          <t xml:space="preserve"> </t>
        </is>
      </c>
      <c r="C7" s="4" t="inlineStr">
        <is>
          <t xml:space="preserve"> </t>
        </is>
      </c>
      <c r="D7" s="14" t="n">
        <v>3.5</v>
      </c>
    </row>
    <row r="8">
      <c r="A8" s="4" t="inlineStr">
        <is>
          <t>Revenue</t>
        </is>
      </c>
      <c r="B8" s="11" t="n">
        <v>0.6</v>
      </c>
      <c r="C8" s="5" t="n">
        <v>1</v>
      </c>
      <c r="D8" s="11" t="n">
        <v>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es, Service Credits and Other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the Beginning of the Period</t>
        </is>
      </c>
      <c r="B4" s="5" t="n">
        <v>1442</v>
      </c>
      <c r="C4" s="5" t="n">
        <v>1669</v>
      </c>
      <c r="D4" s="5" t="n">
        <v>1293</v>
      </c>
    </row>
    <row r="5">
      <c r="A5" s="4" t="inlineStr">
        <is>
          <t>Charged to Operations</t>
        </is>
      </c>
      <c r="B5" s="6" t="n">
        <v>1268</v>
      </c>
      <c r="C5" s="6" t="n">
        <v>573</v>
      </c>
      <c r="D5" s="6" t="n">
        <v>1382</v>
      </c>
    </row>
    <row r="6">
      <c r="A6" s="4" t="inlineStr">
        <is>
          <t>Write-offs</t>
        </is>
      </c>
      <c r="B6" s="6" t="n">
        <v>-902</v>
      </c>
      <c r="C6" s="6" t="n">
        <v>-800</v>
      </c>
      <c r="D6" s="6" t="n">
        <v>-1006</v>
      </c>
    </row>
    <row r="7">
      <c r="A7" s="4" t="inlineStr">
        <is>
          <t>Balance at the End of the Period</t>
        </is>
      </c>
      <c r="B7" s="5" t="n">
        <v>1808</v>
      </c>
      <c r="C7" s="5" t="n">
        <v>1442</v>
      </c>
      <c r="D7" s="5" t="n">
        <v>16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8" customWidth="1" min="5" max="5"/>
    <col width="18" customWidth="1" min="6" max="6"/>
    <col width="68"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 and Accumulated Other Comprehensive Loss</t>
        </is>
      </c>
      <c r="F1" s="2" t="inlineStr">
        <is>
          <t>Retained Earnings</t>
        </is>
      </c>
      <c r="G1" s="2" t="inlineStr">
        <is>
          <t>Retained Earnings Cumulative Effect, Period of Adoption, Adjustment</t>
        </is>
      </c>
    </row>
    <row r="2">
      <c r="A2" s="4" t="inlineStr">
        <is>
          <t>Beginning balance (in shares) at Dec. 31, 2019</t>
        </is>
      </c>
      <c r="B2" s="4" t="inlineStr">
        <is>
          <t xml:space="preserve"> </t>
        </is>
      </c>
      <c r="C2" s="4" t="inlineStr">
        <is>
          <t xml:space="preserve"> </t>
        </is>
      </c>
      <c r="D2" s="6" t="n">
        <v>19071614</v>
      </c>
      <c r="E2" s="4" t="inlineStr">
        <is>
          <t xml:space="preserve"> </t>
        </is>
      </c>
      <c r="F2" s="4" t="inlineStr">
        <is>
          <t xml:space="preserve"> </t>
        </is>
      </c>
      <c r="G2" s="4" t="inlineStr">
        <is>
          <t xml:space="preserve"> </t>
        </is>
      </c>
    </row>
    <row r="3">
      <c r="A3" s="4" t="inlineStr">
        <is>
          <t>Beginning balance at Dec. 31, 2019</t>
        </is>
      </c>
      <c r="B3" s="5" t="n">
        <v>250094</v>
      </c>
      <c r="C3" s="5" t="n">
        <v>-365</v>
      </c>
      <c r="D3" s="5" t="n">
        <v>2</v>
      </c>
      <c r="E3" s="5" t="n">
        <v>85273</v>
      </c>
      <c r="F3" s="5" t="n">
        <v>164819</v>
      </c>
      <c r="G3" s="5" t="n">
        <v>-3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44225</v>
      </c>
      <c r="C5" s="4" t="inlineStr">
        <is>
          <t xml:space="preserve"> </t>
        </is>
      </c>
      <c r="D5" s="4" t="inlineStr">
        <is>
          <t xml:space="preserve"> </t>
        </is>
      </c>
      <c r="E5" s="4" t="inlineStr">
        <is>
          <t xml:space="preserve"> </t>
        </is>
      </c>
      <c r="F5" s="6" t="n">
        <v>-44225</v>
      </c>
      <c r="G5" s="4" t="inlineStr">
        <is>
          <t xml:space="preserve"> </t>
        </is>
      </c>
    </row>
    <row r="6">
      <c r="A6" s="4" t="inlineStr">
        <is>
          <t>Issuance of common stock under the Employee Stock Purchase Plan (in shares)</t>
        </is>
      </c>
      <c r="B6" s="4" t="inlineStr">
        <is>
          <t xml:space="preserve"> </t>
        </is>
      </c>
      <c r="C6" s="4" t="inlineStr">
        <is>
          <t xml:space="preserve"> </t>
        </is>
      </c>
      <c r="D6" s="6" t="n">
        <v>35661</v>
      </c>
      <c r="E6" s="4" t="inlineStr">
        <is>
          <t xml:space="preserve"> </t>
        </is>
      </c>
      <c r="F6" s="4" t="inlineStr">
        <is>
          <t xml:space="preserve"> </t>
        </is>
      </c>
      <c r="G6" s="4" t="inlineStr">
        <is>
          <t xml:space="preserve"> </t>
        </is>
      </c>
    </row>
    <row r="7">
      <c r="A7" s="4" t="inlineStr">
        <is>
          <t>Issuance of common stock under the Employee Stock Purchase Plan</t>
        </is>
      </c>
      <c r="B7" s="6" t="n">
        <v>300</v>
      </c>
      <c r="C7" s="4" t="inlineStr">
        <is>
          <t xml:space="preserve"> </t>
        </is>
      </c>
      <c r="D7" s="4" t="inlineStr">
        <is>
          <t xml:space="preserve"> </t>
        </is>
      </c>
      <c r="E7" s="6" t="n">
        <v>300</v>
      </c>
      <c r="F7" s="4" t="inlineStr">
        <is>
          <t xml:space="preserve"> </t>
        </is>
      </c>
      <c r="G7" s="4" t="inlineStr">
        <is>
          <t xml:space="preserve"> </t>
        </is>
      </c>
    </row>
    <row r="8">
      <c r="A8" s="4" t="inlineStr">
        <is>
          <t>Issuance of common stock for vested restricted stock units under the 2012 equity plan (in shares)</t>
        </is>
      </c>
      <c r="B8" s="4" t="inlineStr">
        <is>
          <t xml:space="preserve"> </t>
        </is>
      </c>
      <c r="C8" s="4" t="inlineStr">
        <is>
          <t xml:space="preserve"> </t>
        </is>
      </c>
      <c r="D8" s="6" t="n">
        <v>282871</v>
      </c>
      <c r="E8" s="4" t="inlineStr">
        <is>
          <t xml:space="preserve"> </t>
        </is>
      </c>
      <c r="F8" s="4" t="inlineStr">
        <is>
          <t xml:space="preserve"> </t>
        </is>
      </c>
      <c r="G8" s="4" t="inlineStr">
        <is>
          <t xml:space="preserve"> </t>
        </is>
      </c>
    </row>
    <row r="9">
      <c r="A9" s="4" t="inlineStr">
        <is>
          <t>Purchase of common stock for tax withholding (in shares)</t>
        </is>
      </c>
      <c r="B9" s="4" t="inlineStr">
        <is>
          <t xml:space="preserve"> </t>
        </is>
      </c>
      <c r="C9" s="4" t="inlineStr">
        <is>
          <t xml:space="preserve"> </t>
        </is>
      </c>
      <c r="D9" s="6" t="n">
        <v>-79981</v>
      </c>
      <c r="E9" s="4" t="inlineStr">
        <is>
          <t xml:space="preserve"> </t>
        </is>
      </c>
      <c r="F9" s="4" t="inlineStr">
        <is>
          <t xml:space="preserve"> </t>
        </is>
      </c>
      <c r="G9" s="4" t="inlineStr">
        <is>
          <t xml:space="preserve"> </t>
        </is>
      </c>
    </row>
    <row r="10">
      <c r="A10" s="4" t="inlineStr">
        <is>
          <t>Purchase of common stock for tax withholding</t>
        </is>
      </c>
      <c r="B10" s="6" t="n">
        <v>-902</v>
      </c>
      <c r="C10" s="4" t="inlineStr">
        <is>
          <t xml:space="preserve"> </t>
        </is>
      </c>
      <c r="D10" s="4" t="inlineStr">
        <is>
          <t xml:space="preserve"> </t>
        </is>
      </c>
      <c r="E10" s="6" t="n">
        <v>-902</v>
      </c>
      <c r="F10" s="4" t="inlineStr">
        <is>
          <t xml:space="preserve"> </t>
        </is>
      </c>
      <c r="G10" s="4" t="inlineStr">
        <is>
          <t xml:space="preserve"> </t>
        </is>
      </c>
    </row>
    <row r="11">
      <c r="A11" s="4" t="inlineStr">
        <is>
          <t>Amortization of stock-based compensation</t>
        </is>
      </c>
      <c r="B11" s="6" t="n">
        <v>5508</v>
      </c>
      <c r="C11" s="4" t="inlineStr">
        <is>
          <t xml:space="preserve"> </t>
        </is>
      </c>
      <c r="D11" s="4" t="inlineStr">
        <is>
          <t xml:space="preserve"> </t>
        </is>
      </c>
      <c r="E11" s="6" t="n">
        <v>5508</v>
      </c>
      <c r="F11" s="4" t="inlineStr">
        <is>
          <t xml:space="preserve"> </t>
        </is>
      </c>
      <c r="G11" s="4" t="inlineStr">
        <is>
          <t xml:space="preserve"> </t>
        </is>
      </c>
    </row>
    <row r="12">
      <c r="A12" s="4" t="inlineStr">
        <is>
          <t>Cash dividends declared</t>
        </is>
      </c>
      <c r="B12" s="6" t="n">
        <v>-9946</v>
      </c>
      <c r="C12" s="4" t="inlineStr">
        <is>
          <t xml:space="preserve"> </t>
        </is>
      </c>
      <c r="D12" s="4" t="inlineStr">
        <is>
          <t xml:space="preserve"> </t>
        </is>
      </c>
      <c r="E12" s="4" t="inlineStr">
        <is>
          <t xml:space="preserve"> </t>
        </is>
      </c>
      <c r="F12" s="6" t="n">
        <v>-9946</v>
      </c>
      <c r="G12" s="4" t="inlineStr">
        <is>
          <t xml:space="preserve"> </t>
        </is>
      </c>
    </row>
    <row r="13">
      <c r="A13" s="4" t="inlineStr">
        <is>
          <t>Issuance of restricted stock under the equity plans (in shares)</t>
        </is>
      </c>
      <c r="B13" s="4" t="inlineStr">
        <is>
          <t xml:space="preserve"> </t>
        </is>
      </c>
      <c r="C13" s="4" t="inlineStr">
        <is>
          <t xml:space="preserve"> </t>
        </is>
      </c>
      <c r="D13" s="6" t="n">
        <v>74027</v>
      </c>
      <c r="E13" s="4" t="inlineStr">
        <is>
          <t xml:space="preserve"> </t>
        </is>
      </c>
      <c r="F13" s="4" t="inlineStr">
        <is>
          <t xml:space="preserve"> </t>
        </is>
      </c>
      <c r="G13" s="4" t="inlineStr">
        <is>
          <t xml:space="preserve"> </t>
        </is>
      </c>
    </row>
    <row r="14">
      <c r="A14" s="4" t="inlineStr">
        <is>
          <t>Cumulative translation adjustment</t>
        </is>
      </c>
      <c r="B14" s="6" t="n">
        <v>149</v>
      </c>
      <c r="C14" s="4" t="inlineStr">
        <is>
          <t xml:space="preserve"> </t>
        </is>
      </c>
      <c r="D14" s="4" t="inlineStr">
        <is>
          <t xml:space="preserve"> </t>
        </is>
      </c>
      <c r="E14" s="6" t="n">
        <v>149</v>
      </c>
      <c r="F14" s="4" t="inlineStr">
        <is>
          <t xml:space="preserve"> </t>
        </is>
      </c>
      <c r="G14" s="4" t="inlineStr">
        <is>
          <t xml:space="preserve"> </t>
        </is>
      </c>
    </row>
    <row r="15">
      <c r="A15" s="4" t="inlineStr">
        <is>
          <t>Ending balance (in shares) at Dec. 31, 2020</t>
        </is>
      </c>
      <c r="B15" s="4" t="inlineStr">
        <is>
          <t xml:space="preserve"> </t>
        </is>
      </c>
      <c r="C15" s="4" t="inlineStr">
        <is>
          <t xml:space="preserve"> </t>
        </is>
      </c>
      <c r="D15" s="6" t="n">
        <v>19384192</v>
      </c>
      <c r="E15" s="4" t="inlineStr">
        <is>
          <t xml:space="preserve"> </t>
        </is>
      </c>
      <c r="F15" s="4" t="inlineStr">
        <is>
          <t xml:space="preserve"> </t>
        </is>
      </c>
      <c r="G15" s="4" t="inlineStr">
        <is>
          <t xml:space="preserve"> </t>
        </is>
      </c>
    </row>
    <row r="16">
      <c r="A16" s="4" t="inlineStr">
        <is>
          <t>Ending balance at Dec. 31, 2020</t>
        </is>
      </c>
      <c r="B16" s="6" t="n">
        <v>200613</v>
      </c>
      <c r="C16" s="4" t="inlineStr">
        <is>
          <t xml:space="preserve"> </t>
        </is>
      </c>
      <c r="D16" s="5" t="n">
        <v>2</v>
      </c>
      <c r="E16" s="6" t="n">
        <v>90328</v>
      </c>
      <c r="F16" s="6" t="n">
        <v>110283</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22180</v>
      </c>
      <c r="C18" s="4" t="inlineStr">
        <is>
          <t xml:space="preserve"> </t>
        </is>
      </c>
      <c r="D18" s="4" t="inlineStr">
        <is>
          <t xml:space="preserve"> </t>
        </is>
      </c>
      <c r="E18" s="4" t="inlineStr">
        <is>
          <t xml:space="preserve"> </t>
        </is>
      </c>
      <c r="F18" s="6" t="n">
        <v>-22180</v>
      </c>
      <c r="G18" s="4" t="inlineStr">
        <is>
          <t xml:space="preserve"> </t>
        </is>
      </c>
    </row>
    <row r="19">
      <c r="A19" s="4" t="inlineStr">
        <is>
          <t>Issuance of common stock under the Employee Stock Purchase Plan (in shares)</t>
        </is>
      </c>
      <c r="B19" s="4" t="inlineStr">
        <is>
          <t xml:space="preserve"> </t>
        </is>
      </c>
      <c r="C19" s="4" t="inlineStr">
        <is>
          <t xml:space="preserve"> </t>
        </is>
      </c>
      <c r="D19" s="6" t="n">
        <v>16015</v>
      </c>
      <c r="E19" s="4" t="inlineStr">
        <is>
          <t xml:space="preserve"> </t>
        </is>
      </c>
      <c r="F19" s="4" t="inlineStr">
        <is>
          <t xml:space="preserve"> </t>
        </is>
      </c>
      <c r="G19" s="4" t="inlineStr">
        <is>
          <t xml:space="preserve"> </t>
        </is>
      </c>
    </row>
    <row r="20">
      <c r="A20" s="4" t="inlineStr">
        <is>
          <t>Issuance of common stock under the Employee Stock Purchase Plan</t>
        </is>
      </c>
      <c r="B20" s="6" t="n">
        <v>132</v>
      </c>
      <c r="C20" s="4" t="inlineStr">
        <is>
          <t xml:space="preserve"> </t>
        </is>
      </c>
      <c r="D20" s="4" t="inlineStr">
        <is>
          <t xml:space="preserve"> </t>
        </is>
      </c>
      <c r="E20" s="6" t="n">
        <v>132</v>
      </c>
      <c r="F20" s="4" t="inlineStr">
        <is>
          <t xml:space="preserve"> </t>
        </is>
      </c>
      <c r="G20" s="4" t="inlineStr">
        <is>
          <t xml:space="preserve"> </t>
        </is>
      </c>
    </row>
    <row r="21">
      <c r="A21" s="4" t="inlineStr">
        <is>
          <t>Issuance of common stock for vested restricted stock units under the 2012 equity plan (in shares)</t>
        </is>
      </c>
      <c r="B21" s="4" t="inlineStr">
        <is>
          <t xml:space="preserve"> </t>
        </is>
      </c>
      <c r="C21" s="4" t="inlineStr">
        <is>
          <t xml:space="preserve"> </t>
        </is>
      </c>
      <c r="D21" s="6" t="n">
        <v>430476</v>
      </c>
      <c r="E21" s="4" t="inlineStr">
        <is>
          <t xml:space="preserve"> </t>
        </is>
      </c>
      <c r="F21" s="4" t="inlineStr">
        <is>
          <t xml:space="preserve"> </t>
        </is>
      </c>
      <c r="G21" s="4" t="inlineStr">
        <is>
          <t xml:space="preserve"> </t>
        </is>
      </c>
    </row>
    <row r="22">
      <c r="A22" s="4" t="inlineStr">
        <is>
          <t>Purchase of common stock for tax withholding (in shares)</t>
        </is>
      </c>
      <c r="B22" s="4" t="inlineStr">
        <is>
          <t xml:space="preserve"> </t>
        </is>
      </c>
      <c r="C22" s="4" t="inlineStr">
        <is>
          <t xml:space="preserve"> </t>
        </is>
      </c>
      <c r="D22" s="6" t="n">
        <v>-172594</v>
      </c>
      <c r="E22" s="4" t="inlineStr">
        <is>
          <t xml:space="preserve"> </t>
        </is>
      </c>
      <c r="F22" s="4" t="inlineStr">
        <is>
          <t xml:space="preserve"> </t>
        </is>
      </c>
      <c r="G22" s="4" t="inlineStr">
        <is>
          <t xml:space="preserve"> </t>
        </is>
      </c>
    </row>
    <row r="23">
      <c r="A23" s="4" t="inlineStr">
        <is>
          <t>Purchase of common stock for tax withholding</t>
        </is>
      </c>
      <c r="B23" s="6" t="n">
        <v>-1860</v>
      </c>
      <c r="C23" s="4" t="inlineStr">
        <is>
          <t xml:space="preserve"> </t>
        </is>
      </c>
      <c r="D23" s="4" t="inlineStr">
        <is>
          <t xml:space="preserve"> </t>
        </is>
      </c>
      <c r="E23" s="6" t="n">
        <v>-1860</v>
      </c>
      <c r="F23" s="4" t="inlineStr">
        <is>
          <t xml:space="preserve"> </t>
        </is>
      </c>
      <c r="G23" s="4" t="inlineStr">
        <is>
          <t xml:space="preserve"> </t>
        </is>
      </c>
    </row>
    <row r="24">
      <c r="A24" s="4" t="inlineStr">
        <is>
          <t>Amortization of stock-based compensation</t>
        </is>
      </c>
      <c r="B24" s="6" t="n">
        <v>7239</v>
      </c>
      <c r="C24" s="4" t="inlineStr">
        <is>
          <t xml:space="preserve"> </t>
        </is>
      </c>
      <c r="D24" s="4" t="inlineStr">
        <is>
          <t xml:space="preserve"> </t>
        </is>
      </c>
      <c r="E24" s="6" t="n">
        <v>7239</v>
      </c>
      <c r="F24" s="4" t="inlineStr">
        <is>
          <t xml:space="preserve"> </t>
        </is>
      </c>
      <c r="G24" s="4" t="inlineStr">
        <is>
          <t xml:space="preserve"> </t>
        </is>
      </c>
    </row>
    <row r="25">
      <c r="A25" s="4" t="inlineStr">
        <is>
          <t>Cash dividends declared</t>
        </is>
      </c>
      <c r="B25" s="6" t="n">
        <v>-10117</v>
      </c>
      <c r="C25" s="4" t="inlineStr">
        <is>
          <t xml:space="preserve"> </t>
        </is>
      </c>
      <c r="D25" s="4" t="inlineStr">
        <is>
          <t xml:space="preserve"> </t>
        </is>
      </c>
      <c r="E25" s="4" t="inlineStr">
        <is>
          <t xml:space="preserve"> </t>
        </is>
      </c>
      <c r="F25" s="6" t="n">
        <v>-10117</v>
      </c>
      <c r="G25" s="4" t="inlineStr">
        <is>
          <t xml:space="preserve"> </t>
        </is>
      </c>
    </row>
    <row r="26">
      <c r="A26" s="4" t="inlineStr">
        <is>
          <t>Issuance of common stock in lieu of cash compensation (in share)</t>
        </is>
      </c>
      <c r="B26" s="4" t="inlineStr">
        <is>
          <t xml:space="preserve"> </t>
        </is>
      </c>
      <c r="C26" s="4" t="inlineStr">
        <is>
          <t xml:space="preserve"> </t>
        </is>
      </c>
      <c r="D26" s="6" t="n">
        <v>169944</v>
      </c>
      <c r="E26" s="4" t="inlineStr">
        <is>
          <t xml:space="preserve"> </t>
        </is>
      </c>
      <c r="F26" s="4" t="inlineStr">
        <is>
          <t xml:space="preserve"> </t>
        </is>
      </c>
      <c r="G26" s="4" t="inlineStr">
        <is>
          <t xml:space="preserve"> </t>
        </is>
      </c>
    </row>
    <row r="27">
      <c r="A27" s="4" t="inlineStr">
        <is>
          <t>Cumulative translation adjustment</t>
        </is>
      </c>
      <c r="B27" s="6" t="n">
        <v>-136</v>
      </c>
      <c r="C27" s="4" t="inlineStr">
        <is>
          <t xml:space="preserve"> </t>
        </is>
      </c>
      <c r="D27" s="4" t="inlineStr">
        <is>
          <t xml:space="preserve"> </t>
        </is>
      </c>
      <c r="E27" s="6" t="n">
        <v>-136</v>
      </c>
      <c r="F27" s="4" t="inlineStr">
        <is>
          <t xml:space="preserve"> </t>
        </is>
      </c>
      <c r="G27" s="4" t="inlineStr">
        <is>
          <t xml:space="preserve"> </t>
        </is>
      </c>
    </row>
    <row r="28">
      <c r="A28" s="4" t="inlineStr">
        <is>
          <t>Ending balance (in shares) at Dec. 31, 2021</t>
        </is>
      </c>
      <c r="B28" s="4" t="inlineStr">
        <is>
          <t xml:space="preserve"> </t>
        </is>
      </c>
      <c r="C28" s="4" t="inlineStr">
        <is>
          <t xml:space="preserve"> </t>
        </is>
      </c>
      <c r="D28" s="6" t="n">
        <v>19828033</v>
      </c>
      <c r="E28" s="4" t="inlineStr">
        <is>
          <t xml:space="preserve"> </t>
        </is>
      </c>
      <c r="F28" s="4" t="inlineStr">
        <is>
          <t xml:space="preserve"> </t>
        </is>
      </c>
      <c r="G28" s="4" t="inlineStr">
        <is>
          <t xml:space="preserve"> </t>
        </is>
      </c>
    </row>
    <row r="29">
      <c r="A29" s="4" t="inlineStr">
        <is>
          <t>Ending balance at Dec. 31, 2021</t>
        </is>
      </c>
      <c r="B29" s="6" t="n">
        <v>173691</v>
      </c>
      <c r="C29" s="4" t="inlineStr">
        <is>
          <t xml:space="preserve"> </t>
        </is>
      </c>
      <c r="D29" s="5" t="n">
        <v>2</v>
      </c>
      <c r="E29" s="6" t="n">
        <v>95703</v>
      </c>
      <c r="F29" s="6" t="n">
        <v>77986</v>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6" t="n">
        <v>21856</v>
      </c>
      <c r="C31" s="4" t="inlineStr">
        <is>
          <t xml:space="preserve"> </t>
        </is>
      </c>
      <c r="D31" s="4" t="inlineStr">
        <is>
          <t xml:space="preserve"> </t>
        </is>
      </c>
      <c r="E31" s="4" t="inlineStr">
        <is>
          <t xml:space="preserve"> </t>
        </is>
      </c>
      <c r="F31" s="6" t="n">
        <v>21856</v>
      </c>
      <c r="G31" s="4" t="inlineStr">
        <is>
          <t xml:space="preserve"> </t>
        </is>
      </c>
    </row>
    <row r="32">
      <c r="A32" s="4" t="inlineStr">
        <is>
          <t>Issuance of common stock under the Employee Stock Purchase Plan (in shares)</t>
        </is>
      </c>
      <c r="B32" s="4" t="inlineStr">
        <is>
          <t xml:space="preserve"> </t>
        </is>
      </c>
      <c r="C32" s="4" t="inlineStr">
        <is>
          <t xml:space="preserve"> </t>
        </is>
      </c>
      <c r="D32" s="6" t="n">
        <v>381571</v>
      </c>
      <c r="E32" s="4" t="inlineStr">
        <is>
          <t xml:space="preserve"> </t>
        </is>
      </c>
      <c r="F32" s="4" t="inlineStr">
        <is>
          <t xml:space="preserve"> </t>
        </is>
      </c>
      <c r="G32" s="4" t="inlineStr">
        <is>
          <t xml:space="preserve"> </t>
        </is>
      </c>
    </row>
    <row r="33">
      <c r="A33" s="4" t="inlineStr">
        <is>
          <t>Purchase of common stock for tax withholding (in shares)</t>
        </is>
      </c>
      <c r="B33" s="4" t="inlineStr">
        <is>
          <t xml:space="preserve"> </t>
        </is>
      </c>
      <c r="C33" s="4" t="inlineStr">
        <is>
          <t xml:space="preserve"> </t>
        </is>
      </c>
      <c r="D33" s="6" t="n">
        <v>-133026</v>
      </c>
      <c r="E33" s="4" t="inlineStr">
        <is>
          <t xml:space="preserve"> </t>
        </is>
      </c>
      <c r="F33" s="4" t="inlineStr">
        <is>
          <t xml:space="preserve"> </t>
        </is>
      </c>
      <c r="G33" s="4" t="inlineStr">
        <is>
          <t xml:space="preserve"> </t>
        </is>
      </c>
    </row>
    <row r="34">
      <c r="A34" s="4" t="inlineStr">
        <is>
          <t>Purchase of common stock for tax withholding</t>
        </is>
      </c>
      <c r="B34" s="6" t="n">
        <v>-1210</v>
      </c>
      <c r="C34" s="4" t="inlineStr">
        <is>
          <t xml:space="preserve"> </t>
        </is>
      </c>
      <c r="D34" s="4" t="inlineStr">
        <is>
          <t xml:space="preserve"> </t>
        </is>
      </c>
      <c r="E34" s="6" t="n">
        <v>-1210</v>
      </c>
      <c r="F34" s="4" t="inlineStr">
        <is>
          <t xml:space="preserve"> </t>
        </is>
      </c>
      <c r="G34" s="4" t="inlineStr">
        <is>
          <t xml:space="preserve"> </t>
        </is>
      </c>
    </row>
    <row r="35">
      <c r="A35" s="4" t="inlineStr">
        <is>
          <t>Amortization of stock-based compensation</t>
        </is>
      </c>
      <c r="B35" s="6" t="n">
        <v>3827</v>
      </c>
      <c r="C35" s="4" t="inlineStr">
        <is>
          <t xml:space="preserve"> </t>
        </is>
      </c>
      <c r="D35" s="4" t="inlineStr">
        <is>
          <t xml:space="preserve"> </t>
        </is>
      </c>
      <c r="E35" s="6" t="n">
        <v>3827</v>
      </c>
      <c r="F35" s="4" t="inlineStr">
        <is>
          <t xml:space="preserve"> </t>
        </is>
      </c>
      <c r="G35" s="4" t="inlineStr">
        <is>
          <t xml:space="preserve"> </t>
        </is>
      </c>
    </row>
    <row r="36">
      <c r="A36" s="4" t="inlineStr">
        <is>
          <t>Cash dividends declared</t>
        </is>
      </c>
      <c r="B36" s="6" t="n">
        <v>-25765</v>
      </c>
      <c r="C36" s="4" t="inlineStr">
        <is>
          <t xml:space="preserve"> </t>
        </is>
      </c>
      <c r="D36" s="4" t="inlineStr">
        <is>
          <t xml:space="preserve"> </t>
        </is>
      </c>
      <c r="E36" s="4" t="inlineStr">
        <is>
          <t xml:space="preserve"> </t>
        </is>
      </c>
      <c r="F36" s="6" t="n">
        <v>-25765</v>
      </c>
      <c r="G36" s="4" t="inlineStr">
        <is>
          <t xml:space="preserve"> </t>
        </is>
      </c>
    </row>
    <row r="37">
      <c r="A37" s="4" t="inlineStr">
        <is>
          <t>Cumulative translation adjustment</t>
        </is>
      </c>
      <c r="B37" s="6" t="n">
        <v>-321</v>
      </c>
      <c r="C37" s="4" t="inlineStr">
        <is>
          <t xml:space="preserve"> </t>
        </is>
      </c>
      <c r="D37" s="4" t="inlineStr">
        <is>
          <t xml:space="preserve"> </t>
        </is>
      </c>
      <c r="E37" s="6" t="n">
        <v>-321</v>
      </c>
      <c r="F37" s="4" t="inlineStr">
        <is>
          <t xml:space="preserve"> </t>
        </is>
      </c>
      <c r="G37" s="4" t="inlineStr">
        <is>
          <t xml:space="preserve"> </t>
        </is>
      </c>
    </row>
    <row r="38">
      <c r="A38" s="4" t="inlineStr">
        <is>
          <t>Ending balance (in shares) at Dec. 31, 2022</t>
        </is>
      </c>
      <c r="B38" s="4" t="inlineStr">
        <is>
          <t xml:space="preserve"> </t>
        </is>
      </c>
      <c r="C38" s="4" t="inlineStr">
        <is>
          <t xml:space="preserve"> </t>
        </is>
      </c>
      <c r="D38" s="6" t="n">
        <v>20076578</v>
      </c>
      <c r="E38" s="4" t="inlineStr">
        <is>
          <t xml:space="preserve"> </t>
        </is>
      </c>
      <c r="F38" s="4" t="inlineStr">
        <is>
          <t xml:space="preserve"> </t>
        </is>
      </c>
      <c r="G38" s="4" t="inlineStr">
        <is>
          <t xml:space="preserve"> </t>
        </is>
      </c>
    </row>
    <row r="39">
      <c r="A39" s="4" t="inlineStr">
        <is>
          <t>Ending balance at Dec. 31, 2022</t>
        </is>
      </c>
      <c r="B39" s="5" t="n">
        <v>172078</v>
      </c>
      <c r="C39" s="4" t="inlineStr">
        <is>
          <t xml:space="preserve"> </t>
        </is>
      </c>
      <c r="D39" s="5" t="n">
        <v>2</v>
      </c>
      <c r="E39" s="5" t="n">
        <v>97999</v>
      </c>
      <c r="F39" s="5" t="n">
        <v>74077</v>
      </c>
      <c r="G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856</v>
      </c>
      <c r="C4" s="5" t="n">
        <v>-22180</v>
      </c>
      <c r="D4" s="5" t="n">
        <v>-4422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3571</v>
      </c>
      <c r="C6" s="6" t="n">
        <v>10446</v>
      </c>
      <c r="D6" s="6" t="n">
        <v>9056</v>
      </c>
    </row>
    <row r="7">
      <c r="A7" s="4" t="inlineStr">
        <is>
          <t>Goodwill and capitalized software development impairment</t>
        </is>
      </c>
      <c r="B7" s="6" t="n">
        <v>0</v>
      </c>
      <c r="C7" s="6" t="n">
        <v>15663</v>
      </c>
      <c r="D7" s="6" t="n">
        <v>25007</v>
      </c>
    </row>
    <row r="8">
      <c r="A8" s="4" t="inlineStr">
        <is>
          <t>Valuation allowance</t>
        </is>
      </c>
      <c r="B8" s="6" t="n">
        <v>-21850</v>
      </c>
      <c r="C8" s="6" t="n">
        <v>0</v>
      </c>
      <c r="D8" s="6" t="n">
        <v>22108</v>
      </c>
    </row>
    <row r="9">
      <c r="A9" s="4" t="inlineStr">
        <is>
          <t>Deferred income tax expense (benefit)</t>
        </is>
      </c>
      <c r="B9" s="6" t="n">
        <v>903</v>
      </c>
      <c r="C9" s="6" t="n">
        <v>-5483</v>
      </c>
      <c r="D9" s="6" t="n">
        <v>438</v>
      </c>
    </row>
    <row r="10">
      <c r="A10" s="4" t="inlineStr">
        <is>
          <t>Stock-based compensation</t>
        </is>
      </c>
      <c r="B10" s="6" t="n">
        <v>3827</v>
      </c>
      <c r="C10" s="6" t="n">
        <v>7239</v>
      </c>
      <c r="D10" s="6" t="n">
        <v>5508</v>
      </c>
    </row>
    <row r="11">
      <c r="A11" s="4" t="inlineStr">
        <is>
          <t>Provisions for credit losses, service credits and other</t>
        </is>
      </c>
      <c r="B11" s="6" t="n">
        <v>1777</v>
      </c>
      <c r="C11" s="6" t="n">
        <v>1162</v>
      </c>
      <c r="D11" s="6" t="n">
        <v>1212</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1757</v>
      </c>
      <c r="C13" s="6" t="n">
        <v>1833</v>
      </c>
      <c r="D13" s="6" t="n">
        <v>-1588</v>
      </c>
    </row>
    <row r="14">
      <c r="A14" s="4" t="inlineStr">
        <is>
          <t>Prepaid expenses and other assets</t>
        </is>
      </c>
      <c r="B14" s="6" t="n">
        <v>-88</v>
      </c>
      <c r="C14" s="6" t="n">
        <v>2594</v>
      </c>
      <c r="D14" s="6" t="n">
        <v>1445</v>
      </c>
    </row>
    <row r="15">
      <c r="A15" s="4" t="inlineStr">
        <is>
          <t>Net operating lease liabilities</t>
        </is>
      </c>
      <c r="B15" s="6" t="n">
        <v>357</v>
      </c>
      <c r="C15" s="6" t="n">
        <v>763</v>
      </c>
      <c r="D15" s="6" t="n">
        <v>10</v>
      </c>
    </row>
    <row r="16">
      <c r="A16" s="4" t="inlineStr">
        <is>
          <t>Accounts payable, accrued liabilities and other</t>
        </is>
      </c>
      <c r="B16" s="6" t="n">
        <v>-2258</v>
      </c>
      <c r="C16" s="6" t="n">
        <v>-679</v>
      </c>
      <c r="D16" s="6" t="n">
        <v>4017</v>
      </c>
    </row>
    <row r="17">
      <c r="A17" s="4" t="inlineStr">
        <is>
          <t>Deferred revenue</t>
        </is>
      </c>
      <c r="B17" s="6" t="n">
        <v>118</v>
      </c>
      <c r="C17" s="6" t="n">
        <v>-3390</v>
      </c>
      <c r="D17" s="6" t="n">
        <v>3175</v>
      </c>
    </row>
    <row r="18">
      <c r="A18" s="4" t="inlineStr">
        <is>
          <t>Net cash provided by operating activities</t>
        </is>
      </c>
      <c r="B18" s="6" t="n">
        <v>6456</v>
      </c>
      <c r="C18" s="6" t="n">
        <v>7968</v>
      </c>
      <c r="D18" s="6" t="n">
        <v>26163</v>
      </c>
    </row>
    <row r="19">
      <c r="A19" s="3" t="inlineStr">
        <is>
          <t>Investing activities:</t>
        </is>
      </c>
      <c r="B19" s="4" t="inlineStr">
        <is>
          <t xml:space="preserve"> </t>
        </is>
      </c>
      <c r="C19" s="4" t="inlineStr">
        <is>
          <t xml:space="preserve"> </t>
        </is>
      </c>
      <c r="D19" s="4" t="inlineStr">
        <is>
          <t xml:space="preserve"> </t>
        </is>
      </c>
    </row>
    <row r="20">
      <c r="A20" s="4" t="inlineStr">
        <is>
          <t>Purchases of property and equipment</t>
        </is>
      </c>
      <c r="B20" s="6" t="n">
        <v>-3776</v>
      </c>
      <c r="C20" s="6" t="n">
        <v>-4393</v>
      </c>
      <c r="D20" s="6" t="n">
        <v>-3455</v>
      </c>
    </row>
    <row r="21">
      <c r="A21" s="4" t="inlineStr">
        <is>
          <t>Capitalized software development</t>
        </is>
      </c>
      <c r="B21" s="6" t="n">
        <v>0</v>
      </c>
      <c r="C21" s="6" t="n">
        <v>-10842</v>
      </c>
      <c r="D21" s="6" t="n">
        <v>-11252</v>
      </c>
    </row>
    <row r="22">
      <c r="A22" s="4" t="inlineStr">
        <is>
          <t>Purchase of short-term investments</t>
        </is>
      </c>
      <c r="B22" s="6" t="n">
        <v>-14967</v>
      </c>
      <c r="C22" s="6" t="n">
        <v>-44990</v>
      </c>
      <c r="D22" s="6" t="n">
        <v>-59864</v>
      </c>
    </row>
    <row r="23">
      <c r="A23" s="4" t="inlineStr">
        <is>
          <t>Maturity of short-term investments</t>
        </is>
      </c>
      <c r="B23" s="6" t="n">
        <v>30000</v>
      </c>
      <c r="C23" s="6" t="n">
        <v>60000</v>
      </c>
      <c r="D23" s="6" t="n">
        <v>60000</v>
      </c>
    </row>
    <row r="24">
      <c r="A24" s="4" t="inlineStr">
        <is>
          <t>Net cash provided by (used in) investing activities</t>
        </is>
      </c>
      <c r="B24" s="6" t="n">
        <v>11257</v>
      </c>
      <c r="C24" s="6" t="n">
        <v>-225</v>
      </c>
      <c r="D24" s="6" t="n">
        <v>-14571</v>
      </c>
    </row>
    <row r="25">
      <c r="A25" s="3" t="inlineStr">
        <is>
          <t>Financing activities:</t>
        </is>
      </c>
      <c r="B25" s="4" t="inlineStr">
        <is>
          <t xml:space="preserve"> </t>
        </is>
      </c>
      <c r="C25" s="4" t="inlineStr">
        <is>
          <t xml:space="preserve"> </t>
        </is>
      </c>
      <c r="D25" s="4" t="inlineStr">
        <is>
          <t xml:space="preserve"> </t>
        </is>
      </c>
    </row>
    <row r="26">
      <c r="A26" s="4" t="inlineStr">
        <is>
          <t>Cash distributions to stockholders</t>
        </is>
      </c>
      <c r="B26" s="6" t="n">
        <v>-25011</v>
      </c>
      <c r="C26" s="6" t="n">
        <v>-10025</v>
      </c>
      <c r="D26" s="6" t="n">
        <v>-9771</v>
      </c>
    </row>
    <row r="27">
      <c r="A27" s="4" t="inlineStr">
        <is>
          <t>Proceeds from issuance of common stock under the Employee Stock Purchase Plan</t>
        </is>
      </c>
      <c r="B27" s="6" t="n">
        <v>0</v>
      </c>
      <c r="C27" s="6" t="n">
        <v>132</v>
      </c>
      <c r="D27" s="6" t="n">
        <v>301</v>
      </c>
    </row>
    <row r="28">
      <c r="A28" s="4" t="inlineStr">
        <is>
          <t>Purchase of common stock for tax withholding on vested equity awards</t>
        </is>
      </c>
      <c r="B28" s="6" t="n">
        <v>-1210</v>
      </c>
      <c r="C28" s="6" t="n">
        <v>-1860</v>
      </c>
      <c r="D28" s="6" t="n">
        <v>-903</v>
      </c>
    </row>
    <row r="29">
      <c r="A29" s="4" t="inlineStr">
        <is>
          <t>Net cash used in financing activities</t>
        </is>
      </c>
      <c r="B29" s="6" t="n">
        <v>-26221</v>
      </c>
      <c r="C29" s="6" t="n">
        <v>-11753</v>
      </c>
      <c r="D29" s="6" t="n">
        <v>-10373</v>
      </c>
    </row>
    <row r="30">
      <c r="A30" s="4" t="inlineStr">
        <is>
          <t>Effect of exchange rate on cash and cash equivalents</t>
        </is>
      </c>
      <c r="B30" s="6" t="n">
        <v>-321</v>
      </c>
      <c r="C30" s="6" t="n">
        <v>-136</v>
      </c>
      <c r="D30" s="6" t="n">
        <v>149</v>
      </c>
    </row>
    <row r="31">
      <c r="A31" s="4" t="inlineStr">
        <is>
          <t>Net (decrease) increase in cash and cash equivalents</t>
        </is>
      </c>
      <c r="B31" s="6" t="n">
        <v>-8829</v>
      </c>
      <c r="C31" s="6" t="n">
        <v>-4146</v>
      </c>
      <c r="D31" s="6" t="n">
        <v>1368</v>
      </c>
    </row>
    <row r="32">
      <c r="A32" s="4" t="inlineStr">
        <is>
          <t>Cash and cash equivalents, beginning of period</t>
        </is>
      </c>
      <c r="B32" s="6" t="n">
        <v>44583</v>
      </c>
      <c r="C32" s="6" t="n">
        <v>48729</v>
      </c>
      <c r="D32" s="6" t="n">
        <v>47361</v>
      </c>
    </row>
    <row r="33">
      <c r="A33" s="4" t="inlineStr">
        <is>
          <t>Cash and cash equivalents, end of period</t>
        </is>
      </c>
      <c r="B33" s="6" t="n">
        <v>35754</v>
      </c>
      <c r="C33" s="6" t="n">
        <v>44583</v>
      </c>
      <c r="D33" s="6" t="n">
        <v>48729</v>
      </c>
    </row>
    <row r="34">
      <c r="A34" s="3" t="inlineStr">
        <is>
          <t>Supplemental disclosure:</t>
        </is>
      </c>
      <c r="B34" s="4" t="inlineStr">
        <is>
          <t xml:space="preserve"> </t>
        </is>
      </c>
      <c r="C34" s="4" t="inlineStr">
        <is>
          <t xml:space="preserve"> </t>
        </is>
      </c>
      <c r="D34" s="4" t="inlineStr">
        <is>
          <t xml:space="preserve"> </t>
        </is>
      </c>
    </row>
    <row r="35">
      <c r="A35" s="4" t="inlineStr">
        <is>
          <t>Income taxes paid/(refunded)</t>
        </is>
      </c>
      <c r="B35" s="5" t="n">
        <v>223</v>
      </c>
      <c r="C35" s="5" t="n">
        <v>-126</v>
      </c>
      <c r="D35"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Spok, Inc., a wholly owned subsidiary of Spok Holdings, Inc. (NASDAQ: SPOK) ("Spok," the "Company," "we," "us" and "our") is proud to be the global leader in healthcare communications. We deliver clinical information to care teams when and where it matters most to improve patient outcomes. Top hospitals rely on Spok products and services to enhance workflows for clinicians, support administrative compliance, and provide a better experience for patients. We offer a focused suite of unified clinical communication and collaboration solutions that include call center applic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These solutions are used for contact centers, clinical alerting and notification, mobile communications and messaging and for public safety notifications. These areas of market focus compliment the market focus of our wireless services outlined above. Basis of Presentation The accompanying Consolidated Financial Statements include our accounts and the accounts of our wholly owned direct and indirect subsidiaries. All significant intercompany accounts and transactions have been eliminated in consolidation.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the presentation of the results of all periods reported herein and all such adjustments are of a normal, recurring nature. Amounts shown on the consolidated statements of operations within the operating expense categories of cost of revenue; research and development; technology operations; selling and marketing; and general and administrative are recorded exclusive of depreciation, amortization and accretion. These items are shown separately on the Consolidated Statements of Operations within operating expenses to the extent that they are considered material for the periods presented. Certain prior period amounts in the Consolidated Financial Statements have been reclassified to conform to the current period's presentation. These reclassifications had no effect on the reported results of operations or the Consolidated Balance Sheets. 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The majority of our revenues are derived from short-term contracts related to the sale of wireless paging services and software solutions. Our arrangements exist primarily with customers in the healthcare market and to a lesser extent state and federal governments, as well as large enterprise businesses. Under the typical payment terms of our software contracts, customers will normally pay a material amount of the contract price immediately upon execution of the contract. The remaining payments are required when the product is delivered, when services begin and, to a lesser extent, when services are completed. Wireless services are generally billed as incurred on a monthly basis. Our contracts will generally result in billings in excess of revenue recognized, which we present as deferred revenues on the Consolidated Balance Sheets, primarily due to the receipt of payment in advance of the product or services we provide. Amounts billed and due from our customers are classified as accounts receivable on the Consolidated Balance Sheets. At times, we may have contracts which require us to perform work or provide products prior to billing which will generally result in revenue recognized in excess of billings. This excess is presented as unbilled receivables in the Notes to the Consolidated Financial Statements. We generally do not have transactions that include a significant financing component (whether payments are made in advance or in arrears) as our contracts typically take less than 12 months to complete once started. We would not adjust the total consideration for the effects of a significant financing component if we anticipate, at contract inception, that the period between when we transfer a promised good or service to a customer and when the customer pays for that good or service will be one year or less. We account for a contract when: (1) both parties have approved the contract through mutually signed agreements or through other methods such as purchase orders or master agreements; (2) the rights of the parties have been identified; (3) payment terms have been identified; (4) the contract has commercial substance; and (5) collectability of consideration is probable. We also evaluate whether two or more contracts should be combined and accounted for as a single contract. In our evaluation, we consider criteria such as, but not limited to, whether: (1) the contracts are negotiated as a package with a single commercial objective; (2) the amount of consideration to be paid in one contract is dependent on the price or performance of another contract; and (3) some or all of the goods or services promised in the contracts are a single performance obligation. Should we consider contracts related, we would account for those contracts as if they were a single contract. Evaluating whether two or more contracts should be combined and accounted for as a single contract requires significant judgment. In the aggregate, a decision to combine a group of contracts could significantly impact the amount of revenue and profit recorded in a given period. We review each contract to determine whether to account for the various promises as one or more performance obligations. The assessment and determination of performance obligations for a given contract requires significant judgment. Wireless service contracts are generally considered to be a single promise and therefore accounted for as a single performance obligation. Contracts which include goods or services related to our software solutions and subscriptions are generally sold with multiple promises and therefore will often include multiple performance obligations. Material performance obligations related to the sale of our software solutions include software licenses, professional services, hardware and maintenance. More often than not, total consideration will equate to the stated value on the contract taking into consideration any period or term over which services are to be provided, if applicable. However, we could have contracts in which variable consideration is present. It is common for our contracts that include wireless services to contain customer penalties if rental pagers are not returned and fees for usage of services in excess of the contractually allotted amount for a given period. It is also common for our contracts that include professional services to include travel-related costs. These are costs which we incur in the normal course of delivering professional services and are generally billable to the customer based on our incurred expenses. These elements of variable consideration are fully constrained when an agreement is initially executed and are generally not considered estimable until the penalties, fees or costs have been incurred or are otherwise known. We include estimated amounts in the transaction price to the extent it is probable that a significant reversal of cumulative revenue recognized will not occur when the uncertainty associated with the variable consideration is resolved. Estimating variable consideration requires significant judgment and our assessment includes all relevant information that is reasonably available to us including historical, current and forecasted information. We have elected to exclude from revenue all amounts collected on behalf of third parties, and therefore, items such as sales and use tax are excluded from our calculation of the total transaction price. If a contract is separated into more than one performance obligation we allocate the total transaction price to each performance obligation proportionately based on the estimated relative standalone selling price ("SSP") of the promised goods or services underlying each performance obligation. We rarely sell goods or services as readily observable standalone sales, however, if we do, the observable standalone sales are used to determine the SSP. In most cases, we must estimate the relative SSP which requires significant judgment and estimates. In instances where SSP is not directly observable, we determine the SSP using information that may include contractually stated prices, market conditions, costs, renewal contracts, list prices and other observable inputs. A discount is present if the total transaction price is less than the sum of the estimated SSPs of the goods or services promised in the contract. Discounts are generally allocated proportionately based on the relative SSP of the identified performance obligations for a given contract. Our wireless, professional, maintenance, and subscription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that include wireless, maintenance, or subscription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is is a significant area of judgment as it requires an estimate at completion ("EAC") for each contract. Our initial EAC is primarily based on prior experience also taking into consideration any specific facts and circumstances for a given contract. As projects progress, the EAC is periodically updated and reviewed to ensure the timing of revenue recognition is appropriate. The creation, maintenance and review of a project's EAC requires significant judgment to determine an appropriate number of hours over which the remaining project is expected to be completed.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In most contracts transfer of control for software licenses occurs in a short period of time after a contract has been executed and licenses are made electronically available. Contracts may be modified to account for changes in a project's scope or other customer requirements. Most of our contract modifications are for goods or services that are distinct from the existing contract. In these instances, the contract modification would either be recognized as an entirely new and separate contract or the modification would be treated as if it were a termination of the existing contract and the creation of a new contract including all undelivered goods and services under the previous contract. Revenue would be recognized on a prospective basis and a cumulative catch-up would not be recognized. Incremental Costs of Obtaining a Contract and Costs to Fulfill a Contract Our incremental costs primarily relate to sales commissions. We capitalize commissions and proportionally recognize the related expense to revenue as it is recognized on the underlying performance obligations. Some of these costs may relate to specific future anticipated contracts, specifically future maintenance renewals, on which we do not pay commensurate sales commissions. We amortize commission costs proportionally with revenue, thus it is necessary for us to estimate future revenues when there are future anticipated contracts. We estimate future revenues based on anticipated renewal amounts over an expected useful life (e.g. the period over which we believe the initial sales commissions relate to future anticipated contracts). The expected useful life is based on a review of our product life cycles, customer upgrade patterns and the rate at which customers renew maintenance. Commission expense was $4.0 million, $4.4 million and $4.3 million for the years ended December 31, 2022, 2021 and 2020, respectively. Commission expense is classified within the selling and marketing operating expenses category. Leases Operating lease right-of-use ("ROU") assets and liabilities are recognized at the commencement date based on the present value of lease payments over the lease term. We have made an accounting policy election not to apply the recognition requirements of ASC 842, "Leases," to short-term leases. Those leases which have a term of less than 12 months will have lease payments recognized, in our Consolidated Statements of Operations, on a straight-line basis over the lease term. An optional renewal or termination is not recognized as part of the lease term unless we determine that it is reasonably certain that we will exercise that option. The term reasonably certain is a high threshold for which pervasive evidence generally does not exist, and therefore, optional renewal periods are generally excluded from our ROU assets and lease liabilities until they have been exercised. Lease expense is recognized on a straight-line basis over the lease term. As most of our leases do not provide an implicit rate, we use an estimated incremental borrowing rate in determining the present value of lease payments. The Company uses a portfolio approach when determining the discount rate applied to its leases. Significant judgment is necessary when determining a discount rate because we must estimate the discount rate based on a number of factors and observable inputs including current market conditions, market yields, government bond rates, credit risk, and other factors as necessary. The Company must also exercise significant judgment when determining whether an option to renew or terminate a lease should be included in the lease term. This judgment includes an assessment of all relevant economic factors such as costs relating to the termination or extension of a lease, importance of the underlying asset to the Company’s operations, and the terms and conditions of the optional periods in relation to current market rates. Where we have lease agreements which contain lease and nonlease components, we have elected to make use of the practical expedient to account for each separate lease component and associated nonlease component as a single lease component. This practical expedient is applied to our facility and site leases whereby maintenance and utilities charges are included with lease components in the measurement of our lease liability. Impairment of Goodwill, Long-Lived Assets, and Intangible Assets Subject to Amortization Goodwill is not amortized but is evaluated for impairment at least annually, or when events or circumstances suggest a potential impairment has occurred. We perform this annual impairment test in the fourth quarter of the fiscal year. We evaluate goodwill for impairment between annual tests if indicators of impairment exist. The impairment test involves comparing the fair value of the reporting unit with its carrying value. An impairment charge is recognized for the amount that the carrying value exceeds the reporting unit's fair value. For purposes of the goodwill impairment evaluation, the Company as a whole is considered the reporting unit. The fair value of the reporting unit is estimated under a market-based approach using the fair value of the Company's common stock. The estimated fair value requires significant judgments, including timing and appropriateness of the price of common stock used (e.g. point-in-time application, simple moving average, exponential moving average), as well as application of an estimated control premium. The estimated control premium is based on a review of current and past market information published by a third-party resource, assessment of the Company's future projected discounted cash flows and other relevant information if available. We recorded no impairment of goodwill for the years ended December 31, 2022 and 2021, and an impairment of $25.0 million for the year ended December 31, 2020. We are required to evaluate the carrying value of our long-lived assets, amortizable intangible assets and goodwill. Amortizable intangible assets include customer-related intangibles that resulted from previous acquisitions. Such intangibles are amortized over periods up to 10 years. Quarterly, we assess whether circumstances exist which suggest that the carrying value of long-lived and amortizable intangible assets (asset groups) may not be recoverable. When applicable, we assess the recoverability of the carrying value of our long-lived assets (asset groups) and certain amortizable intangible assets based on estimated undiscounted cash flows generated from such assets (asset groups). We determine asset groups based on the lowest level for which identifiable cash flows are largely independent of the cash flows of other assets and liabilities. In assessing the recoverability of these assets, we forecast cash flows based on various operating assumptions such as revenue forecasted by product line, in-process research and development cost, and other direct costs. Significant judgment is required in determining the recoverability, including the timing and appropriateness of the estimated undiscounted cash flows. If the forecast of undiscounted cash flows does not exceed the carrying value of the long-lived and amortizable intangible assets, we record an impairment charge to the extent the carrying value exceeded the fair value of such assets. Significant judgment may be required in estimating fair value dependent on the availability of objective, market-based, evidence and the input level (e.g., Level 1, 2 or 3) of that evidence. We did not record any impairment of long-lived assets or definite lived intangible assets for the years ended December 31, 2022 and 2020, We recorded an impairment of $15.7 million related to capitalized software development for the year ended December 31, 2021. Accounts Receivable Allowances Our two most significant allowance accounts are: an allowance for credit losses and an allowance for service credits. Provisions for these allowances are recorded on a monthly basis and are included as a component of general and administrative expenses, respectively. Estimates are used in determining the allowance for credit losses and are based on historical collection experience and current and forecasted trends, as well as known specific collection risks. In determining these estimates, we review historical write-offs, including comparisons of write-offs to provisions for credit losse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when compared to the allowance for credit losses and related provisions. From time to time, we grant service credits for customer retention purposes or when there is an adjustment in the scope of work. The allowance for service credits related provisions are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While credits issued have been within our expectations and the provisions established, we cannot guarantee that future credit experience will be consistent with historical experience, which could result in material differences when compared to the allowance for service credits and maintenance-related provisions. Property and Equipment Property and equipment are reported at cost and are depreciated using the straight-line method based on estimated useful lives which range from one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Asset Retirement Obligations We recognize liabilities and corresponding assets for future obligations associated with the retirement of assets. We have paging equipment assets, principally transmitters, which are located at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The recognition of an asset retirement obligation requires that management make numerous assumptions regarding such factors as the cost and timing of deconstruction; the credit-adjusted risk-free rate to be used; inflation rates; and future advances in technology. The fair value of contractor fees to remove each asset, based on historical trend, is estimated to escalate by 3.1%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6, "Consolidated Financial Statements' Components", and Note 8, "Asset Retirement Obligations" for additional details). 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alcula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our deferred income tax assets will be realized in future periods. We provide a valuation allowance when we consider it "more likely than not" that a deferred income tax asset will not be fully recovered. The assessment of our deferred income tax assets requires significant judgment. We reduced the valuation allowance by $21.9 million, as of December 31, 2022, based on the assessment completed, utilizing our annual long-range planning and forecasting updates. The Company maintained a valuation allowance of $2.3 million related to federal foreign tax credits and certain state net operating losses as we do not believe current projections of future taxable income will be sufficient to utilize those tax assets prior to expiration.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The assessment of an uncertain tax position requires significant judgment. We had no uncertain tax positions for the periods ended December 31, 2022 and 2021 (see Note 10, "Income Taxes," for additional details). Research and Development In accordance with ASC 985-20, Software to be Sold, Leased, or Marketed, certain software development costs are charged to operations and expensed as incurred until technological feasibility has been establish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accounted for in accordance with ASC 985-20, have been expensed as incurred. In accordance with ASC 350-40, Internal-Use Software, certain software development costs were capitalized while in the application development stage related to software developed for internal use or software sold in a Software as a Service ("SaaS") arrangement. This included certain development costs for our integrated communications and collaboration platform, Spok Go ® , prior to our new strategic business plan in February 2022 that discontinued Spok Go. These costs qualified for capitalization beginning in the first quarter of 2020. All other costs incurred during the preliminary project stage or the post-implementation stage were expensed as incurred. Significant judgment was required when assessing costs and determining whether they fell within the preliminary project, application development, or post-implementation stage that determined whether the associated costs were expensed as incurred or capitalized. Capitalized software development was amortized on a straight-line basis over the estimated useful life of the asset, typically three years, beginning when those development efforts were placed into service (e.g., generally once made commercially available). Determining the estimated useful life required significant judgment as we considered factors such as the rapid and continuous developments in software technology, obsolescence and anticipated life of the service offering before enhancements would have been necessary. We recorded an impairment of $15.7 million related to capitalized software development for the year ended December 31, 2021, based on the impairment analysis performed in the fourth quarter of 2021. 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These costs are expensed as incurred. Advertising Expenses Advertising costs are charged to operations when incurred. Advertising costs are classified as selling and marketing expenses. Advertising expenses were $1.0 million , $1.4 million and $1.3 million for the years ended December 31, 2022, 2021 and 2020, respectively. Stock-Based Compensation We account for share-based payments to employees,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3:38Z</dcterms:created>
  <dcterms:modified xmlns:dcterms="http://purl.org/dc/terms/" xmlns:xsi="http://www.w3.org/2001/XMLSchema-instance" xsi:type="dcterms:W3CDTF">2023-02-23T21:03:38Z</dcterms:modified>
</cp:coreProperties>
</file>